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AND LINE OF BUSINE" sheetId="6" state="visible" r:id="rId6"/>
    <sheet xmlns:r="http://schemas.openxmlformats.org/officeDocument/2006/relationships" name="BASIS OF PRESENTATION AND GOING" sheetId="7" state="visible" r:id="rId7"/>
    <sheet xmlns:r="http://schemas.openxmlformats.org/officeDocument/2006/relationships" name="SUMMARY OF SIGNIFICANT POLICIES" sheetId="8" state="visible" r:id="rId8"/>
    <sheet xmlns:r="http://schemas.openxmlformats.org/officeDocument/2006/relationships" name="BUSINESS ACQUISITION" sheetId="9" state="visible" r:id="rId9"/>
    <sheet xmlns:r="http://schemas.openxmlformats.org/officeDocument/2006/relationships" name="FIXED ASSETS" sheetId="10" state="visible" r:id="rId10"/>
    <sheet xmlns:r="http://schemas.openxmlformats.org/officeDocument/2006/relationships" name="MICROGRID ASSETS" sheetId="11" state="visible" r:id="rId11"/>
    <sheet xmlns:r="http://schemas.openxmlformats.org/officeDocument/2006/relationships" name="FLEXPOWER SYSTEM" sheetId="12" state="visible" r:id="rId12"/>
    <sheet xmlns:r="http://schemas.openxmlformats.org/officeDocument/2006/relationships" name="INTANGIBLE AND OTHER ASSETS" sheetId="13" state="visible" r:id="rId13"/>
    <sheet xmlns:r="http://schemas.openxmlformats.org/officeDocument/2006/relationships" name="RELATED PARTY TRANSACTIONS" sheetId="14" state="visible" r:id="rId14"/>
    <sheet xmlns:r="http://schemas.openxmlformats.org/officeDocument/2006/relationships" name="PREPAID EXPENSES" sheetId="15" state="visible" r:id="rId15"/>
    <sheet xmlns:r="http://schemas.openxmlformats.org/officeDocument/2006/relationships" name="STOCKHOLDERS EQUITY (DEFICIT)" sheetId="16" state="visible" r:id="rId16"/>
    <sheet xmlns:r="http://schemas.openxmlformats.org/officeDocument/2006/relationships" name="STOCK WARRANTS" sheetId="17" state="visible" r:id="rId17"/>
    <sheet xmlns:r="http://schemas.openxmlformats.org/officeDocument/2006/relationships" name="COMMITMENTS AND CONTINGENCIES" sheetId="18" state="visible" r:id="rId18"/>
    <sheet xmlns:r="http://schemas.openxmlformats.org/officeDocument/2006/relationships" name="MAJOR CUSTOMERS AND VENDORS" sheetId="19" state="visible" r:id="rId19"/>
    <sheet xmlns:r="http://schemas.openxmlformats.org/officeDocument/2006/relationships" name="SUBSEQUENT EVENTS" sheetId="20" state="visible" r:id="rId20"/>
    <sheet xmlns:r="http://schemas.openxmlformats.org/officeDocument/2006/relationships" name="SUMMARY OF SIGNIFICANT POLICI21" sheetId="21" state="visible" r:id="rId21"/>
    <sheet xmlns:r="http://schemas.openxmlformats.org/officeDocument/2006/relationships" name="BUSINESS ACQUISITION (Tables)" sheetId="22" state="visible" r:id="rId22"/>
    <sheet xmlns:r="http://schemas.openxmlformats.org/officeDocument/2006/relationships" name="FIXED ASSETS (Tables)" sheetId="23" state="visible" r:id="rId23"/>
    <sheet xmlns:r="http://schemas.openxmlformats.org/officeDocument/2006/relationships" name="MICROGRID ASSETS (Tables)" sheetId="24" state="visible" r:id="rId24"/>
    <sheet xmlns:r="http://schemas.openxmlformats.org/officeDocument/2006/relationships" name="FlEXPOWER SYSTEM (Tables)" sheetId="25" state="visible" r:id="rId25"/>
    <sheet xmlns:r="http://schemas.openxmlformats.org/officeDocument/2006/relationships" name="INTANGIBLE AND OTHER ASSETS (Ta" sheetId="26" state="visible" r:id="rId26"/>
    <sheet xmlns:r="http://schemas.openxmlformats.org/officeDocument/2006/relationships" name="PREPAID EXPENSES (Tables)" sheetId="27" state="visible" r:id="rId27"/>
    <sheet xmlns:r="http://schemas.openxmlformats.org/officeDocument/2006/relationships" name="STOCK WARRANTS (Tables)" sheetId="28" state="visible" r:id="rId28"/>
    <sheet xmlns:r="http://schemas.openxmlformats.org/officeDocument/2006/relationships" name="MAJOR CUSTOMER (Tables)" sheetId="29" state="visible" r:id="rId29"/>
    <sheet xmlns:r="http://schemas.openxmlformats.org/officeDocument/2006/relationships" name="ORGANIZATION AND LINE OF BUSI30" sheetId="30" state="visible" r:id="rId30"/>
    <sheet xmlns:r="http://schemas.openxmlformats.org/officeDocument/2006/relationships" name="BASIS OF PRESENTATION AND GOI31" sheetId="31" state="visible" r:id="rId31"/>
    <sheet xmlns:r="http://schemas.openxmlformats.org/officeDocument/2006/relationships" name="SUMMARY OF SIGNIFICANT POLICI32" sheetId="32" state="visible" r:id="rId32"/>
    <sheet xmlns:r="http://schemas.openxmlformats.org/officeDocument/2006/relationships" name="BUSINESS ACQUISITION (Details)" sheetId="33" state="visible" r:id="rId33"/>
    <sheet xmlns:r="http://schemas.openxmlformats.org/officeDocument/2006/relationships" name="BUSINESS ACQUISITION (Details n" sheetId="34" state="visible" r:id="rId34"/>
    <sheet xmlns:r="http://schemas.openxmlformats.org/officeDocument/2006/relationships" name="FIXED ASSETS - Schedule of Prop" sheetId="35" state="visible" r:id="rId35"/>
    <sheet xmlns:r="http://schemas.openxmlformats.org/officeDocument/2006/relationships" name="FIXED ASSETS (Details Narrative" sheetId="36" state="visible" r:id="rId36"/>
    <sheet xmlns:r="http://schemas.openxmlformats.org/officeDocument/2006/relationships" name="MICROGRID ASSETS (Details)" sheetId="37" state="visible" r:id="rId37"/>
    <sheet xmlns:r="http://schemas.openxmlformats.org/officeDocument/2006/relationships" name="MICROGRID ASSETS (Details narra" sheetId="38" state="visible" r:id="rId38"/>
    <sheet xmlns:r="http://schemas.openxmlformats.org/officeDocument/2006/relationships" name="FLEXPOWER SYSTEM (Details)" sheetId="39" state="visible" r:id="rId39"/>
    <sheet xmlns:r="http://schemas.openxmlformats.org/officeDocument/2006/relationships" name="FLEXPOWER SYSTEM (Details Narra" sheetId="40" state="visible" r:id="rId40"/>
    <sheet xmlns:r="http://schemas.openxmlformats.org/officeDocument/2006/relationships" name="INTANGIBLE AND OTHER ASSETS - S" sheetId="41" state="visible" r:id="rId41"/>
    <sheet xmlns:r="http://schemas.openxmlformats.org/officeDocument/2006/relationships" name="INTANGIBLE AND OTHER ASSETS (De" sheetId="42" state="visible" r:id="rId42"/>
    <sheet xmlns:r="http://schemas.openxmlformats.org/officeDocument/2006/relationships" name="RELATED PARTY TRANSACTIONS (Det" sheetId="43" state="visible" r:id="rId43"/>
    <sheet xmlns:r="http://schemas.openxmlformats.org/officeDocument/2006/relationships" name="PREPAID EXPENSES - (Details)" sheetId="44" state="visible" r:id="rId44"/>
    <sheet xmlns:r="http://schemas.openxmlformats.org/officeDocument/2006/relationships" name="PREPAID EXPENSES (Details Narra" sheetId="45" state="visible" r:id="rId45"/>
    <sheet xmlns:r="http://schemas.openxmlformats.org/officeDocument/2006/relationships" name="STOCKHOLDERS EQUITY (DEFICIT) (" sheetId="46" state="visible" r:id="rId46"/>
    <sheet xmlns:r="http://schemas.openxmlformats.org/officeDocument/2006/relationships" name="STOCK WARRANTS - Schedule of Wa" sheetId="47" state="visible" r:id="rId47"/>
    <sheet xmlns:r="http://schemas.openxmlformats.org/officeDocument/2006/relationships" name="COMMITMENTS AND CONTINGENCIES (" sheetId="48" state="visible" r:id="rId48"/>
    <sheet xmlns:r="http://schemas.openxmlformats.org/officeDocument/2006/relationships" name="MAJOR CUSTOMER (Details)" sheetId="49" state="visible" r:id="rId49"/>
    <sheet xmlns:r="http://schemas.openxmlformats.org/officeDocument/2006/relationships" name="MAJOR CUSTOMER (Details Narrati"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428">
  <si>
    <t>Document and Entity Information - shares</t>
  </si>
  <si>
    <t>6 Months Ended</t>
  </si>
  <si>
    <t>Mar. 31, 2017</t>
  </si>
  <si>
    <t>May 05, 2017</t>
  </si>
  <si>
    <t>Document And Entity Information</t>
  </si>
  <si>
    <t>Entity Registrant Name</t>
  </si>
  <si>
    <t>CleanSpark, Inc.</t>
  </si>
  <si>
    <t>Entity Central Index Key</t>
  </si>
  <si>
    <t>Document Type</t>
  </si>
  <si>
    <t>10-Q</t>
  </si>
  <si>
    <t>Document Period End Date</t>
  </si>
  <si>
    <t>Mar. 31,
		2017</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 USD ($)</t>
  </si>
  <si>
    <t>Sep. 30, 2016</t>
  </si>
  <si>
    <t>Current assets</t>
  </si>
  <si>
    <t>Cash</t>
  </si>
  <si>
    <t>Accounts receivable</t>
  </si>
  <si>
    <t>Due from Shareholder</t>
  </si>
  <si>
    <t xml:space="preserve"> </t>
  </si>
  <si>
    <t>Prepaid expense</t>
  </si>
  <si>
    <t>Total current assets</t>
  </si>
  <si>
    <t>Flexpower system</t>
  </si>
  <si>
    <t>Goodwill</t>
  </si>
  <si>
    <t>Microgrid Assets</t>
  </si>
  <si>
    <t>Intangible assets</t>
  </si>
  <si>
    <t>Fixed Assets</t>
  </si>
  <si>
    <t>Deposits</t>
  </si>
  <si>
    <t>Total assets</t>
  </si>
  <si>
    <t>Current liabilities</t>
  </si>
  <si>
    <t>Accounts payable and accrued liabilities</t>
  </si>
  <si>
    <t>Customer deposits</t>
  </si>
  <si>
    <t>Due to related parties</t>
  </si>
  <si>
    <t>Loans</t>
  </si>
  <si>
    <t>Total current liabilities</t>
  </si>
  <si>
    <t>Total liabilities</t>
  </si>
  <si>
    <t>Stockholders' equity (deficit)</t>
  </si>
  <si>
    <t>Common stock; $0.001 par value; 100,000,000 shares authorized; 32,969,721 and 27,834,415 shares issued and outstanding as of March 31, 2017 and September 30, 2016, respectively</t>
  </si>
  <si>
    <t>Preferred stock; $0.001 par value; 10,000,000 shares authorized; 1,000,000 and 1,000,000 shares issued and outstanding as of March 31, 2017 and September 30, 2016, respectively</t>
  </si>
  <si>
    <t>Additional paid-in capital</t>
  </si>
  <si>
    <t>Accumulated earnings (deficit)</t>
  </si>
  <si>
    <t>Total stockholders' equity (deficit)</t>
  </si>
  <si>
    <t>Total liabilities and stockholders' equity (deficit)</t>
  </si>
  <si>
    <t>Balance Sheets (Parenthetical) - $ / shares</t>
  </si>
  <si>
    <t>Dec. 01, 2016</t>
  </si>
  <si>
    <t>Nov. 01, 2016</t>
  </si>
  <si>
    <t>Statement of Financial Position [Abstract]</t>
  </si>
  <si>
    <t>Common Stock, par value</t>
  </si>
  <si>
    <t>$ .001</t>
  </si>
  <si>
    <t>Common Stock, Shares authorized</t>
  </si>
  <si>
    <t>Common Stock, shares issued</t>
  </si>
  <si>
    <t>Preferred Stock, par value</t>
  </si>
  <si>
    <t>Preferred Stock, Shares authorized</t>
  </si>
  <si>
    <t>Preferred Stock, shares issued</t>
  </si>
  <si>
    <t>Statements of Operations - USD ($)</t>
  </si>
  <si>
    <t>3 Months Ended</t>
  </si>
  <si>
    <t>Mar. 31, 2016</t>
  </si>
  <si>
    <t>Income Statement [Abstract]</t>
  </si>
  <si>
    <t>Revenues</t>
  </si>
  <si>
    <t>Cost of revenues</t>
  </si>
  <si>
    <t>Gross profit</t>
  </si>
  <si>
    <t>Operating expenses</t>
  </si>
  <si>
    <t>Professional fees</t>
  </si>
  <si>
    <t>Payroll expenses</t>
  </si>
  <si>
    <t>Research and development</t>
  </si>
  <si>
    <t>General and administrative expenses</t>
  </si>
  <si>
    <t>Depreciation and amortization</t>
  </si>
  <si>
    <t>Total operating expenses</t>
  </si>
  <si>
    <t>Loss from operations</t>
  </si>
  <si>
    <t>Other income (expense)</t>
  </si>
  <si>
    <t>Loss on settlement of debt</t>
  </si>
  <si>
    <t>Interest expense</t>
  </si>
  <si>
    <t>Loss on disposal of assets</t>
  </si>
  <si>
    <t>Total other income (expense)</t>
  </si>
  <si>
    <t>Net income (loss)</t>
  </si>
  <si>
    <t>Basic income (loss) per common share</t>
  </si>
  <si>
    <t>Basic weighted average common shares outstanding</t>
  </si>
  <si>
    <t>Statements of Cash Flows - USD ($)</t>
  </si>
  <si>
    <t>Cash Flows from Operating Activities</t>
  </si>
  <si>
    <t>Net loss</t>
  </si>
  <si>
    <t>Adjustments to reconcile net loss to net cash provided by operating activities:</t>
  </si>
  <si>
    <t>Loss on disposal of fixed assets</t>
  </si>
  <si>
    <t>Stock based consulting</t>
  </si>
  <si>
    <t>Stock issued for acquisition</t>
  </si>
  <si>
    <t>Cash received in acquisition</t>
  </si>
  <si>
    <t>Changes in assets and liabilities</t>
  </si>
  <si>
    <t>(Increase) decrease in prepaid expense</t>
  </si>
  <si>
    <t>(Increase) decrease in deposits</t>
  </si>
  <si>
    <t>Increase in accounts receivable</t>
  </si>
  <si>
    <t>Increase in shareholder receivable</t>
  </si>
  <si>
    <t>Increase in customer deposits</t>
  </si>
  <si>
    <t>Increase (decrease) in accounts payable</t>
  </si>
  <si>
    <t>Increase (decrease) in accounts payable related party</t>
  </si>
  <si>
    <t>Net cash from operating activities</t>
  </si>
  <si>
    <t>Cash Flows from investing</t>
  </si>
  <si>
    <t>Purchase of intangible assets</t>
  </si>
  <si>
    <t>Purchase of fixed assets</t>
  </si>
  <si>
    <t>Investment in Flexpower system</t>
  </si>
  <si>
    <t>Cash received on sale of assets</t>
  </si>
  <si>
    <t>Net cash used in investing activities</t>
  </si>
  <si>
    <t>Cash Flows from Financing Activities</t>
  </si>
  <si>
    <t>Payments on short-term loans</t>
  </si>
  <si>
    <t>Proceeds from short term notes</t>
  </si>
  <si>
    <t>Proceeds from issuance of common stock</t>
  </si>
  <si>
    <t>Net cash from financing activities</t>
  </si>
  <si>
    <t>Net increase (decrease) in Cash</t>
  </si>
  <si>
    <t>Beginning cash balance</t>
  </si>
  <si>
    <t>Ending cash balance</t>
  </si>
  <si>
    <t>Supplemental disclosure of cash flow information</t>
  </si>
  <si>
    <t>Cash paid for interest</t>
  </si>
  <si>
    <t>Cash paid for tax</t>
  </si>
  <si>
    <t>Non-Cash investing and financing transactions</t>
  </si>
  <si>
    <t>Cashless exercise of options</t>
  </si>
  <si>
    <t>Stock issued to settle debt</t>
  </si>
  <si>
    <t>Shares for services</t>
  </si>
  <si>
    <t>Options and warrants for services</t>
  </si>
  <si>
    <t>ORGANIZATION AND LINE OF BUSINESS</t>
  </si>
  <si>
    <t>Organization, Consolidation and Presentation of Financial Statements [Abstract]</t>
  </si>
  <si>
    <t>Organization and Line of Business</t>
  </si>
  <si>
    <t>1. ORGANIZATION AND LINE OF BUSINESS Organization CleanSpark,
Inc. (the "Company") was incorporated in the state of Nevada on October 15, 1987 as SmartData Corporation. SmartData
conducted a 504 public offering in the State of Nevada in December 1987 and began trading publicly in January 1988. Due to a series
of unfortunate events, including the untimely death of the founding CEO, SmartData discontinued active business operations in
1992. On
March 25, 2014, the Company entered into an Asset and Intellectual Property Purchase Agreement pursuant to which the Company acquired:
(i) all Intellectual Property rights, title and interest in Patent # 8,105,401 'Parallel Path, Downdraft Gasifier Apparatus and
Method' and Patent # 8,518,133 'Parallel Path, Downdraft Gasifier Apparatus and Method' and (ii) all of the Property rights,
title and interest in a 32 inch Downdraft Gasifier ("Gasifier) and (iii) assumed of $156,900 in liabilities. In
December 2014, the Company changed its name to Stratean Inc. through a short-form merger in order to better reflect the new business
plan. On
July 1, 2016, the Company entered into an Asset Purchase Agreement, as amended (the Purchase Agreement), with CleanSpark
Holdings LLC, CleanSpark LLC, CleanSpark Technologies LLC and Specialized Energy Solutions, Inc. (together, the Seller).
Pursuant to the Purchase Agreement, the Company acquired CleanSpark, LLC and all the assets related to Seller and its line of
business and assumed $200,000 in liabilities. In
October 2016, the Company changed its name to CleanSpark, Inc. through a short-form merger in order to better reflect the brand
identity. Line
of Business Through
the acquisition of CleanSpark, LLC, the Company provides microgrid solutions to military, commercial and residential properties.
The
services offered consist of turn-key microgrid implementation services, microgrid design and engineering, project
development consulting services and solar photovoltaic installation and consulting. The work is performed under fixed price
bid contracts, and negotiated price contracts. The Company performed all of its work in California during 2016 and the first
quarter of 2017. The
Company also continues to pursue the development of its gasification technologies for commercial deployment. The Company has been
granted multiple patents protecting what it believes to be a breakthrough design for the next generation in waste-to-energy technology.
The increased efficiency compared to existing solutions results in a significantly lower cost per watt of electricity produced.
The Company has completed a commercial prototype and has completed preliminary testing and it is currently working with its manufacturing
partners to improve durability and efficiency. Upon completion of product development, The Company intends to deploy its gasification
solutions to the Companys pipeline of commercial microgrid customers in order maximize the conversion of its customer waste
streams into electricity.</t>
  </si>
  <si>
    <t>BASIS OF PRESENTATION AND GOING CONCERN</t>
  </si>
  <si>
    <t xml:space="preserve">2.
BASIS OF PRESENTATION AND GOING CONCER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Going
concern </t>
  </si>
  <si>
    <t>SUMMARY OF SIGNIFICANT POLICIES</t>
  </si>
  <si>
    <t>Accounting Policies [Abstract]</t>
  </si>
  <si>
    <t>3.
SUMMARY OF SIGNIFICANT POLICIES This
summary of significant accounting policies of CleanSpark Inc.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solidated financial statements. Principles
of Consolidation The
accompanying consolidated financial statements include the accounts of CleanSpark, Inc., and its wholly owned operating subsidiaries,
CleanSpark, LLC, and CleanSpark, II, LLC. All material intercompany transactions have been eliminated upon consolidation of these
entities.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Revenues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The
Asset, “Costs in excess of billings”, represents revenues recognized in excess of amounts billed on contracts in progress.
The Liability, “Billings in excess of costs”, represents billings in excess of revenues recognized on contracts in
progress. At March 31, 2017 and September 30, 2016, the costs in excess of billings balance were $0 and $0, and the billings in
excess of costs balance were $0 and $0, respectively. Accounts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Retention receivable is the amount withheld by a customer until a contract is completed.
Retention receivables of $0 and $0 were included in the balance of trade accounts receivable as of March 31, 2017 and September
30, 2016, respectively. Accounts
Receivable Cash
and cash equivalents Concentration
Risk At
times throughout the year, the Company may maintain cash balances in certain bank accounts in excess of FDIC limits. As of March
31, 2017, the cash balance in excess of the FDIC limits was $0. The Company has not experienced any losses in such accounts and
believes it is not exposed to any significant credit risk in these accounts. 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Warranty
Liability Stock-based
compensation Compensation-Stock
Compensation, Non-Employee
Stock Based Compensation Earnings
(loss) per share Earnings Per Share, Long-lived
Assets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September 30,
2016, and determined there was no impairment of indefinite lived intangibles and goodwill.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Income
taxes Income
Taxes Segment
Reporting Recently
Issued Accounting Pronouncements</t>
  </si>
  <si>
    <t>BUSINESS ACQUISITION</t>
  </si>
  <si>
    <t>Business Acquisition</t>
  </si>
  <si>
    <t>4.
BUSINESS ACQUISITION On
July 1, 2016, the Company entered into the Purchase Agreement with Seller. Pursuant to the Purchase Agreement, the Company acquired
all the assets related to Seller and its line of business and assumed certain liabilities. The
Assets the Company purchased from Seller include:
Equipment
and other tangible assets;
Domain
names, websites and intellectual property;
All
rights to causes of action, lawsuits, judgments, claims and demands of any nature available to or being pursued by the Seller;
Contracts
to which Seller is bound;
Current
and future customer accounts, including accounts receivable;
The
holdings that CleanSpark Holdings LLC has in CleanSpark LLC, and any investments it has as well; and
Any
other assets of any nature whatsoever that are related to or used in connection with the business of Seller and its goodwill. On
July 20, 2016, the parties to the Purchase Agreement entered into an amendment (the “Amendment”) that revised the
assets to be acquired under the Purchase Agreement. Specifically, the parties decided on the following:
Specialized
Energy Solutions, Inc. would transfer and assign the ability to use its name and all of its Intellectual Property to CleanSpark
II, LLC, and thereafter Specialized Energy Solutions, Inc. will not be included in the Assets acquired; and
Clean
Spark Technologies, LLC agrees to transfer and assign all of its Intellectual Property to CleanSpark II, LLC, and thereafter Clean
Spark Technologies, LLC will not be included in the Assets acquired. The
Amendment also included an option to acquire Specialized Energy Solutions, Inc. and Clean Spark Technologies, LLC, which the parties
agreed upon as follows:
CleanSpark
II, LLC is hereby granted a 3-year exclusive option to purchase Specialized Energy Solutions, Inc. for 1,000 shares of CleanSpark
Inc. Common Stock; and
CleanSpark
II, LLC is hereby granted a 3-year exclusive option to purchase Clean Spark Technologies, LLC for 1,000 shares of CleanSpark Inc.
Common Stock. On
August 19, 2016, the parties to the Purchase Agreement entered into a second amendment that revised the Closing Date of the transaction. The
Assumed Liabilities, consisted of certain accounts payable amounting to approximately $262,873 arising out of the Assets. Per
the agreement the liabilities were to be limited to $200,000 therefore $62,873 must be reimbursed by CleanSpark Holdings, LLC.
Subsequently the balance due was fully settled. See Note 9 for additional details. As
consideration, the Company issued to Seller six million (6,000,000) shares of common stock with a fair value of $18,420,000 and
five-year warrants to purchase four million five hundred thousand (4,500,000) shares of common stock at an exercise price of $1.50
per share. The warrants were valued at $13,675,500 using the Black Scholes option pricing model based upon the following assumptions:
term of 5 years, risk free interest rate of 1.0%, a dividend yield of 0% and volatility rate of 218%. The warrants were fully
earned and vested on July 1, 2016. Simultaneously
with the Purchase Agreement, the Company entered into certain ancillary agreements (the “Ancillary Agreements”) with
Seller, consisting of a bill of sale, intellectual property assignment and lock-up agreement. The lock-up agreement prevents Seller
from selling the Company’s securities in the public market for a year. The
Purchase Agreement contained customary representations, warranties and covenants. In addition, the Company and Seller agreed to
appoint one (1) candidate chosen by Seller to the board of directors of the Company. As a result, Bryan Huber was appointed as
a member of the board of directors. The term of the appointment of shall be in accordance with the Company’s bylaws. CleanSpark
provides microgrid, design, engineering, installation and consulting services to military, commercial and residential customers.
The acquisition is designed to enhance the Company’s services for renewable technology and provide a pipeline for deployment
of its gasification technology. As a result of the Purchase Agreement, CleanSpark, LLC became a wholly-owned subsidiary of the
Company. The
acquisition was accounted for under ASC 805 and the transaction was valued for accounting purposes at $32,095,500, which was the
fair value of the Assets acquired at time of acquisition. The assets and liabilities of the Seller were recorded at their respective
fair values as of the date of acquisition. Since the Company determined there were no other separately identifiable intangible
assets, any difference between the cost of the acquired entity and the fair value of the assets acquired and liabilities assumed
is recorded as goodwill. The acquisition date estimated fair value of the consideration transferred consisted of the following:
Shares of Common Stock $ 18,420,000
Stock
warrants 13,675,500
Total purchase price $ 32,095,500
Tangible assets acquired $ 4,911,367
Liabilities
assumed (262,573)
Net tangible assets 4,648,794
Intangible assets acquired 22,526,847
Goodwill 4,919,859
Total purchase price $ 32,095,500 Key
factors that make up the goodwill created by the transaction include knowledge and experience of the acquired team and infrastructure. Pro
forma results The
following tables set forth the unaudited pro forma results of the Company as if the acquisition of Seller had taken place on the
first day of the periods presented. These combined results are not necessarily indicative of the results that may have been achieved
had the companies been combined as of the first day of the periods presented.
Three Months ended, Six Months ended,
March 31, 2016 March 31,
2016
Total revenues $ 25,148 $ 1,888,875
Net Income (loss) (1,710,257) (2,667,416)
Basic net income (loss) per common share $ (0.06) $ (0.10)</t>
  </si>
  <si>
    <t>FIXED ASSETS</t>
  </si>
  <si>
    <t>Property, Plant and Equipment [Abstract]</t>
  </si>
  <si>
    <t>5.
FIXED ASSETS During
the six months ending March 31, 2017, the Company disposed of fixed assets with a net book value of $19,817 in exchange for consideration
of $7,000. As a result, the company reported a $12,817 loss on disposal of assets for the six months ending March 31, 2017. Fixed
assets consist of the following as of March 31, 2017 and September 30, 2016:
March
31, 2017 September
30, 2016
Machinery and equipment $ 747,931 $ 769,276
Furniture and fixtures 72,253 72,484
Total 820,184 841,760
Less: accumulated depreciation (108,490 ) (58,785)
Fixed assets, net $ 711,791 $ 782,975 Depreciation
expense for the six months ended March 31, 2017 and 2016 was $51,464 and $19,126, respectively.</t>
  </si>
  <si>
    <t>MICROGRID ASSETS</t>
  </si>
  <si>
    <t>Deferred Costs, Capitalized, Prepaid, and Other Assets Disclosure [Abstract]</t>
  </si>
  <si>
    <t>MicroGrid Assets</t>
  </si>
  <si>
    <t>10.
PREPAID EXPENSES Prepaid
expenses consist of the following as of March 31, 2017 and September 30, 2016:
March
31, 2017 September
30, 2016
Prepaid stock compensation $ - $ 50,130
Prepaid rents 1,700 850
Prepaid dues and subscriptions 12,443 -
Prepaid insurance and bonds 30,798 6,742
Total prepaid expenses $ 44,941 $ 57,722 On
January 22, 2016, the Company appointed Mr. Greg Gohlinghorst as a member of the Company’s board of advisors. He was issued
35,000 shares of common stock for his appointment. The shares were valued at $105,000 or $3.00 per share. The amount was
capitalized as a prepaid expense and amortized over a twelve-month term; during the six months ended March 31, 2017, the Company
recorded an expense of $32,705. On
January 15, 2016, the Company entered into an Investor Relations Consulting Agreement with Hayden IR (“HIR”) to serve
as our investor relations firm for a period of twelve months. Under the Agreement, HIR’s responsibilities include: implementing
and maintaining an ongoing market support system to expand awareness of the Company in the investment community; arranging conference
calls and interviews; providing feedback on expectations of results and company value; assisting with the presentation of periodic
results of operations; monitoring newswires and industry publications; drafting and coordinating press releases, among other services. As
compensation for the services under the Agreement, the Company agreed to pay HIR a cash monthly fee of $3,500 for the first six
months of the agreement. The monthly fee increased to $6,500 starting in the seventh month. The Company also agreed to issue to
HIR 20,000 shares of restricted common stock within 30 days of execution. The shares were valued at $60,000 or $3.00 per share.
The Stock compensation has been recorded as a prepaid expense and is being amortized evenly over the twelve-month service period.
During the six months ending March 31, 2017, the Company recorded $17,425 in stock based compensation associated with this agreement.</t>
  </si>
  <si>
    <t>FLEXPOWER SYSTEM</t>
  </si>
  <si>
    <t>Fair Value Disclosures [Abstract]</t>
  </si>
  <si>
    <t>Flexpower System</t>
  </si>
  <si>
    <t>7.
FLEXPOWER SYSTEM A
microgrid is comprised of any number of generation, energy storage, and smart distribution assets that serve single or multiple
loads, both connected to the grid and islanded. The FlexPower system is an integrated microgrid control platform that seamlessly
integrates energy generation with energy storage devices and controls facility loads to provide energy security in real time.
The system is able to interoperated with the local utility grid and allows users the ability to obtain the most cost effective
power for a facility. The FlexPower system is ideal for commercial, industrial, mining, defense, campus and community users ranging
from 4 kw to 100 MW and beyond and can deliver power at or below the current cost of utility power. The
FlexPower System proprietary software and methodology was acquired as part of the CleanSpark acquisition and the project was capitalized
at $20,007,624, which was the fair value of the assets at the time of the acquisition. The
FlexPower system consist of the following as of March 31, 2017 and September 30, 2016:
March
31, 2017 September
30, 2016
FlexPower System $ 20,57,997 $ 20,007,624
Less: accumulated amortization (996,036 ) (331,638)
Intangible assets, net $ 19,061,961 $ 19,675,986 Amortization
expense for the six months ended March 31, 2017 and 2016 was $664,398 and $0, respectively.</t>
  </si>
  <si>
    <t>INTANGIBLE AND OTHER ASSETS</t>
  </si>
  <si>
    <t>Goodwill and Intangible Assets Disclosure [Abstract]</t>
  </si>
  <si>
    <t>8.
INTANGIBLE AND OTHER ASSETS Intangible
assets consist of the following as of March 31, 2017 and September 30, 2016:
March
31, 2017 September
30, 2016
Patents $ 84,991 $ 82,641
Websites 12,582 9,777
Brand and Client lists 2,497,472 2,497,472
Trademarks 5,928 4,858
Software 26,990 10,728
Less: accumulated amortization (276,018 ) (137,546)
Intangible assets, net $ 2,351,945 $ 2,467,930 Amortization
expense for the six months ended March 31, 2017 and 2016 was $138,472 and $1,359, respectively.</t>
  </si>
  <si>
    <t>RELATED PARTY TRANSACTIONS</t>
  </si>
  <si>
    <t>Related Party Transactions [Abstract]</t>
  </si>
  <si>
    <t>9.
RELATED PARTY TRANSACTIONS On
October 1, 2014, the Company entered into a Consulting agreement with Matthew Schultz, its Chief Executive Officer for management
services. In accordance with this agreement, Mr. Schultz provides services to the Company in exchange for $7,500 to $15,000 per
month plus additional reimbursable expenses incurred. The term of the agreement was one month and automatically renewed each month
until cancelled by either party. During the six months ending March 31, 2017, Mr. Schultz was paid $71,954 in accordance with
this agreement and is owed $38,546 in accrued compensation as of March 31, 2017. On
July 1, 2016, the Company entered into a Consulting agreement with Zachary Bradford, its President and Chief Financial Officer
for management services. In accordance with this agreement, Mr. Bradford provides services to the Company in exchange for $15,000
per month plus reimbursable expenses incurred. During the six months ending March 31, 2017, Mr. Bradford was paid $65,971 under
this this agreement and was owed $59,829 in accrued compensation as of March 31, 2017. On
July 1, 2016, the Company entered into a Consulting agreement with Bryan Huber, its Chief Operating Officer for management services.
In accordance with this agreement, Mr. Huber provided services to the Company in exchange for $2,000 to $2,250 per week plus reimbursable
expenses incurred. During the six months ending March 31, 2017, Mr. Huber was paid $68,344 under this this agreement and was owed
$2,000 in accrued compensation and $4,020 as a reimbursement for expense incurred as of March 31, 2017. On
February 6, 2017, the Company and CleanSpark Holdings, LLC (“Holdings”) entered into an Assumption of Debt Agreement
to settle Debts Holdings owed the Company related to the June, 30, 2016 Purchase Agreement. Pursuant to the Purchase Agreement,
the Company agreed to assume up to $200,000 in liabilities arising out of the assets. In the course of due diligence, CleanSpark
discovered that they had actually assumed $275,586 in liabilities. As a result of the overage in assumed liabilities, Holdings
had paid the Company $25,000 and remained indebted to CleanSpark for the overage amount of $50,586. Holdings agreed to reassume
$44,919 in settlement of the full amount of the debt overage and the Company agreed to accept the assumption of $44,919 in settlement
of the full amount of the Debt overage. A loss on settlement of debt of $5,667 was recorded by the Company as a result of the
agreement.</t>
  </si>
  <si>
    <t>PREPAID EXPENSES</t>
  </si>
  <si>
    <t>STOCKHOLDERS EQUITY (DEFICIT)</t>
  </si>
  <si>
    <t>Equity [Abstract]</t>
  </si>
  <si>
    <t>11.
STOCKHOLDERS’ EQUITY (DEFICIT) Overview The
Company’s authorized capital stock consists of 100,000,000 shares of common stock and 10,000,000 shares of preferred stock,
par value $0.001 per share. As of March 31, 2017, there were 32,969,721 shares of common stock issued and outstanding and 1,000,000
shares of preferred stock issued and outstanding. Description
of Common Stock The
Company’s common stock is entitled to one vote per share on all matters submitted to a vote of the stockholders, including
the election of directors. Except as otherwise required by law or provided in any resolution adopted by the Company’s board
of directors with respect to any series of preferred stock, the holders of common stock will possess all voting power. Generally,
all matters to be voted on by stockholders must be approved by a majority (or, in the case of election of directors, by a plurality)
of the votes entitled to be cast by all shares of common stock that are present in person or represented by proxy, subject to
any voting rights granted to holders of any preferred stock. Holders of the Company’s common stock representing fifty percent
(50%) of the Company’s capital stock issued, outstanding and entitled to vote, represented in person or by proxy, are necessary
to constitute a quorum at any meeting of stockholders. A vote by the holders of a majority of the Company’s outstanding
shares is required to effectuate certain fundamental corporate changes such as a liquidation, merger or an amendment to the Company’s
articles of incorporation. Subject
to any preferential rights of any outstanding series of preferred stock created by the Company’s board of directors from
time to time, the holders of shares of common stock will be entitled to such cash dividends as may be declared from time to time
by the Company’s board of directors from funds available therefor. Subject
to any preferential rights of any outstanding series of preferred stock created from time to time by the Company’s board
of directors, upon liquidation, dissolution or winding up, the holders of shares of common stock will be entitled to receive pro
rata all assets available for distribution to such holders. In
the event of any merger or consolidation of the Company with or into another company in connection with which shares of the Company’s
common stock are converted into or exchangeable for shares of stock, other securities or property (including cash), all holders
of the Company’s common stock will be entitled to receive the same kind and amount of shares of stock and other securities
and property (including cash). Holders of the Company’s common stock have no pre-emptive rights, no conversion rights and
there are no redemption provisions applicable to the Company’s common stock. Description
of Preferred Stock The
Company’s board of directors is authorized to divide the authorized shares of the Company’s preferred stock into one
or more series, each of which must be so designated as to distinguish the shares of each series of preferred stock from the shares
of all other series and classes. The Company’s board of directors is authorized, within any limitations prescribed by law
and the Company’s articles of incorporation, to fix and determine the designations, rights, qualifications, preferences,
limitations and terms of the shares of any series of preferred stock, including, but not limited to, the following:
• the rate of dividend,
the time of payment of dividends, whether dividends are cumulative, and the date from which any dividends accrue;
• whether shares may
be redeemed, and, if so, the redemption price and the terms and conditions of redemption;
• the amount payable
upon shares in the event of voluntary or involuntary liquidation;
• sinking fund or
other provisions, if any, for the redemption or purchase of shares;
• the terms and conditions
on which shares may be converted, if the shares of any series are issued with the privilege of conversion;
• voting powers, if
any, provided that if any of the preferred stock or series thereof have voting rights, such preferred stock or series shall
vote only on a share for share basis with the common stock on any matter, including, but not limited to, the election of directors,
for which such preferred stock or series has such rights; and,
• subject to the foregoing,
such other terms, qualifications, privileges, limitations, options, restrictions, and special or relative rights and preferences,
if any, of shares or such series as the board of directors may, at the time so acting, lawfully fix and determine under the
laws of the State of Nevada. On
April 15, 2015, the Company filed a Certificate of Amendment to the Company’s Articles of Incorporation (the “Certificate
of Amendment”) with the Nevada Secretary of State. The Certificate of Amendment authorized ten million (10,000,000) shares
of preferred stock. The Company’s Board of Directors and a majority of its shareholders approved the Certificate of Amendment. On
April 15, 2015, pursuant to Article IV of our Articles of Incorporation, the Company’s Board of Directors voted to designate
a class of preferred stock entitled Series A Preferred Stock, consisting of up to one million (1,000,000) shares, par value $0.001.
Under the Certificate of Designation, holders of Series A Preferred Stock will be entitled to quarterly dividends on 2% of our
earnings before interest, taxes and amortization. The dividends are payable in cash or common stock. The holders will also have
a liquidation preference on the state value of $0.02 per share plus any accumulated but unpaid dividends. The holders are further
entitled to have the Company redeem their Series A Preferred Stock for three shares of common stock in the event of a change of
control and they are entitled to vote together with the holders of the Company’s common stock on all matters submitted to
shareholders at a rate of forty-five (45) votes for each share held. Common
Stock issuances During
the period commencing October 1, 2016 through March 31, 2017, the Company received $549,000 from 19 investors pursuant to private
placement agreements with the investors to purchase 686,250 shares of the Company’s $0.001 par value common stock at a purchase
price equal to $0.80 for each share of Common stock. In
November of 2016, the Company issued 2,932,704 shares of common stock to two officers for the cashless exercise of 3,000,000 options. In
December of 2016, the Company issued 1,466,352 shares of common stock to a director for the cashless exercise of 1,500,000 options. On
February 9, 2017, the Company entered into a Debt Settlement Agreement with Webcor Construction LP (“Webcor”) to settle
$158,753 in debt owed to Webcor. The Company agreed to pay Webcor $58,000 on or before February 28, 2017 and to issue 50,000 shares
of the Company’s common stock within 4 days of execution. Upon receipt of payment, Webcor agreed to release the full amount
of the debt. The shares issued were deemed to have a fair value of $212,500 on the date of the transaction and a loss on settlement
of debt of $111,747 was recorded as a result of the Debt Settlement Agreement. The cash payment was made per the agreement on
February 28, 2017.</t>
  </si>
  <si>
    <t>STOCK WARRANTS</t>
  </si>
  <si>
    <t>12.
STOCK WARRANTS The
following is a summary of stock warrants activity during the year ended September 30, 2016 and 2015.
Number
of Shares Weighted
Average Exercise Price
Balance, September
30, 2015 8,097,600 $ 0.10
Warrants granted
and assumed 5,014,500 $ 1.38
Warrants expired — —
Warrants canceled — —
Warrants exercised — —
Balance, September
30, 2016 13,112,100 $ 0.59
Warrants granted
and assumed — $ —
Warrants expired — —
Warrants canceled — —
Warrants exercised 4,500,000 0.083
Balance, March 31,
2017 8,612,100 $ 0.85 As
of March 31, 2017, there are warrants exercisable to purchase 8,612,100 shares of common stock in the Company.</t>
  </si>
  <si>
    <t>COMMITMENTS AND CONTINGENCIES</t>
  </si>
  <si>
    <t>Commitments and Contingencies Disclosure [Abstract]</t>
  </si>
  <si>
    <t>13.
COMMITMENTS AND CONTINGENCIES On
January 22, 2016, the Company relocated its corporate office to 70 North Main Street, Suite 105, Bountiful, Utah 84010. The Company
executed a one-year lease agreement that calls for the Company to make payments of $850 per month. The Company has prepaid rent
for January 2017. Future minimum lease payments under the operating leases for the facilities as of March 31, 2017, are $0. The
Company continues to occupy the leased space on a month to month basis at a rate of $850 per month. CleanSpark,
LLC has agreed to warranty and maintain the microgrid assets located on the Fractalgrid Demonstration Facility to Camp Pendleton
Marine Corp Base. In exchange, the Company has been granted the permission to locate its system on the base and the access to
conduct guided tours of the Fractalgrid Demonstration Facility for the Company’s potential customers. On
December 16, 2016, the Company executed an 18-month lease agreement at 6365 Nancy Ridge Drive, 2 nd</t>
  </si>
  <si>
    <t>MAJOR CUSTOMERS AND VENDORS</t>
  </si>
  <si>
    <t>Notes to Financial Statements</t>
  </si>
  <si>
    <t>MAJOR CUSTOMER</t>
  </si>
  <si>
    <t xml:space="preserve">14.
MAJOR CUSTOMERS AND VENDORS For
the six months ended March 31, 2017 and 2016, the Company had the following customers that represented more than 10% of sales.
March 31, 2017 March 31, 2016
Bethel-Webcor JV-1 12.3 % —
Jacobs/ HDR a joint venture 18.7 % —
Macerich 11.2 % —
Cintas 11.3 % —
Firenze 25.3 % — For
the six months ended March 31, 2017 and 2016, the Company had the following suppliers that
represented more than 10% of direct material costs.
March 31, 2017 March 31, 2016
CED Greentech 62.1 % —
Simpliphi Power 32.1 % — </t>
  </si>
  <si>
    <t>SUBSEQUENT EVENTS</t>
  </si>
  <si>
    <t>Subsequent Events [Abstract]</t>
  </si>
  <si>
    <t>15.
SUBSEQUENT EVENTS During
the period commencing April 1, 2017 through May 5, 2017, the Company received $75,000 from 2 investors pursuant to private placement
agreements with the investors to purchase 93,750 shares of the Company’s $0.001 par value common stock at a purchase price
equal to $0.80 for each share of Common stock.</t>
  </si>
  <si>
    <t>SUMMARY OF SIGNIFICANT POLICIES (Details)</t>
  </si>
  <si>
    <t>Principles of Consolidation</t>
  </si>
  <si>
    <t>Principles
of Consolidation The
accompanying consolidated financial statements include the accounts of CleanSpark, Inc., and its wholly owned operating subsidiaries,
CleanSpark, LLC, and CleanSpark, II, LLC. All material intercompany transactions have been eliminated upon consolidation of these
entities.</t>
  </si>
  <si>
    <t>Use of Estimates</t>
  </si>
  <si>
    <t>Use
of estimates</t>
  </si>
  <si>
    <t>Cash And Cash Equivelents</t>
  </si>
  <si>
    <t>Cash
and cash equivalents</t>
  </si>
  <si>
    <t>Accounts Receivable</t>
  </si>
  <si>
    <t>Accounts
Receivable</t>
  </si>
  <si>
    <t>Fair Value of Financial Instruments</t>
  </si>
  <si>
    <t>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venue recognition</t>
  </si>
  <si>
    <t>Revenue
Recognition Revenues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The
Asset, “Costs in excess of billings”, represents revenues recognized in excess of amounts billed on contracts in progress.
The Liability, “Billings in excess of costs”, represents billings in excess of revenues recognized on contracts in
progress. At March 31, 2017 and September 30, 2016, the costs in excess of billings balance were $0 and $0, and the billings in
excess of costs balance were $0 and $0, respectively. Accounts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Retention receivable is the amount withheld by a customer until a contract is completed.
Retention receivables of $0 and $0 were included in the balance of trade accounts receivable as of March 31, 2017 and September
30, 2016, respectively.</t>
  </si>
  <si>
    <t>Long-lived Assets</t>
  </si>
  <si>
    <t>Long-lived
Assets</t>
  </si>
  <si>
    <t>Stock-based compensation</t>
  </si>
  <si>
    <t>Stock-based
compensation Compensation-Stock
Compensation,</t>
  </si>
  <si>
    <t>Income taxes</t>
  </si>
  <si>
    <t>Income
taxes Income
Taxes</t>
  </si>
  <si>
    <t>Non-Employee Stock Based Compensation</t>
  </si>
  <si>
    <t>Non-Employee
Stock Based Compensation</t>
  </si>
  <si>
    <t>Earnings (loss) per share</t>
  </si>
  <si>
    <t>Earnings
(loss) per share Earnings Per Share,</t>
  </si>
  <si>
    <t>Recent Accounting Pronouncements</t>
  </si>
  <si>
    <t>The Company
has evaluated all other recent accounting pronouncements through September 30, 2015, and believes that none of them will have
a material effect on the Companys consolidated financial position, results of operations or cash flows.</t>
  </si>
  <si>
    <t>Warranty Liability</t>
  </si>
  <si>
    <t xml:space="preserve">Warranty
Liability </t>
  </si>
  <si>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September 30,
2016, and determined there was no impairment of indefinite lived intangibles and goodwill.</t>
  </si>
  <si>
    <t>Business Combinations</t>
  </si>
  <si>
    <t>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t>
  </si>
  <si>
    <t>Segment Reporting</t>
  </si>
  <si>
    <t>Segment
Reporting</t>
  </si>
  <si>
    <t>Recently Issued Accounting Pronouncements</t>
  </si>
  <si>
    <t>Recently
Issued Accounting Pronouncements</t>
  </si>
  <si>
    <t>Concentration Risk</t>
  </si>
  <si>
    <t>Concentration
Risk At
times throughout the year, the Company may maintain cash balances in certain bank accounts in excess of FDIC limits. As of
March 31, 2017, the cash balance in excess of the FDIC limits was $0. The Company has not experienced any losses in such
accounts and believes it is not exposed to any significant credit risk in these accounts.</t>
  </si>
  <si>
    <t>BUSINESS ACQUISITION (Tables)</t>
  </si>
  <si>
    <t>Fair Value of the consideration transferred</t>
  </si>
  <si>
    <t>Shares of Common Stock $ 18,420,000
Stock
warrants 13,675,500
Total purchase price $ 32,095,500
Tangible assets acquired $ 4,911,367
Liabilities
assumed (262,573)
Net tangible assets 4,648,794
Intangible assets acquired 22,526,847
Goodwill 4,919,859
Total purchase price $ 32,095,500</t>
  </si>
  <si>
    <t>Pro Forma Results</t>
  </si>
  <si>
    <t>Three Months ended, Six Months ended,
March 31, 2016 March 31,
2016
Total revenues $ 25,148 $ 1,888,875
Net Income (loss) (1,710,257) (2,667,416)
Basic net income (loss) per common share $ (0.06) $ (0.10)</t>
  </si>
  <si>
    <t>FIXED ASSETS (Tables)</t>
  </si>
  <si>
    <t>Schedule of Fixed Assets</t>
  </si>
  <si>
    <t>March
31, 2017 September
30, 2016
Machinery and equipment $ 747,931 $ 769,276
Furniture and fixtures 72,253 72,484
Total 820,184 841,760
Less: accumulated depreciation (108,490 ) (58,785)
Fixed assets, net $ 711,791 $ 782,975</t>
  </si>
  <si>
    <t>MICROGRID ASSETS (Tables)</t>
  </si>
  <si>
    <t>March
31, 2017 September
30, 2016
Camp Pendleton FractalGrid $ 4,625,339 $ 4,625,339
Less: accumulated depreciation (501,711 ) (57,501)
Fixed assets, net $ 4,123,628 $ 4,567,838</t>
  </si>
  <si>
    <t>FlEXPOWER SYSTEM (Tables)</t>
  </si>
  <si>
    <t>March
31, 2017 September
30, 2016
FlexPower System $ 20,057,997 $ 20,007,624
Less: accumulated amortization (996,036 ) (331,638)
Intangible assets, net $ 19,061,961 $ 19,675,986</t>
  </si>
  <si>
    <t>INTANGIBLE AND OTHER ASSETS (Tables)</t>
  </si>
  <si>
    <t>Schedule of Intangible Assets</t>
  </si>
  <si>
    <t>March
31, 2017 September
30, 2016
Patents $ 84,991 $ 82,641
Websites 12,582 9,777
Brand and Client lists 2,497,472 2,497,472
Trademarks 5,928 4,858
Software 26,990 10,728
Less: accumulated amortization (276,018 ) (137,546)
Intangible assets, net $ 2,351,945 $ 2,467,930</t>
  </si>
  <si>
    <t>PREPAID EXPENSES (Tables)</t>
  </si>
  <si>
    <t>Prepaid Expenses</t>
  </si>
  <si>
    <t>March
31, 2017 September
30, 2016
Prepaid stock compensation $ - $ 50,130
Prepaid rents 1,700 850
Prepaid dues and subscriptions 12,443 -
Prepaid insurance and bonds 30,798 6,742
Total prepaid expenses $ 44,941 $ 57,722</t>
  </si>
  <si>
    <t>STOCK WARRANTS (Tables)</t>
  </si>
  <si>
    <t>Schedule of Warrant Summary</t>
  </si>
  <si>
    <t>Number
of Shares Weighted
Average Exercise Price
Balance, September
30, 2015 8,097,600 $ 0.10
Warrants granted
and assumed 5,014,500 $ 1.38
Warrants expired — —
Warrants canceled — —
Warrants exercised — —
Balance, September
30, 2016 13,112,100 $ 0.59
Warrants granted
and assumed — $ —
Warrants expired — —
Warrants canceled — —
Warrants exercised 4,500,000 0.083
Balance, March 31,
2017 8,612,100 $ 0.85</t>
  </si>
  <si>
    <t>MAJOR CUSTOMER (Tables)</t>
  </si>
  <si>
    <t>Major Customers</t>
  </si>
  <si>
    <t xml:space="preserve">For
the six months ended March 31, 2017 and 2016, the Company had the following customers that represented more than 10% of sales.
March 31, 2017 March 31, 2016
Bethel-Webcor JV-1 12.3 % —
Jacobs/ HDR a joint venture 18.7 % —
Macerich 11.2 % —
Cintas 11.3 % —
Firenze 25.3 % — For
the six months ended March 31, 2017 and 2016, the Company had the following suppliers that
represented more than 10% of direct material costs.
March 31, 2017 March 31, 2016
CED Greentech 62.1 % —
Simpliphi Power 32.1 % — </t>
  </si>
  <si>
    <t>ORGANIZATION AND LINE OF BUSINESS (Details Narrative) - USD ($)</t>
  </si>
  <si>
    <t>Jul. 01, 2016</t>
  </si>
  <si>
    <t>Mar. 25, 2014</t>
  </si>
  <si>
    <t>Date of Incorporation</t>
  </si>
  <si>
    <t>Oct. 15,
		1987</t>
  </si>
  <si>
    <t>Date began publically trading</t>
  </si>
  <si>
    <t>Jan. 22,
		2016</t>
  </si>
  <si>
    <t>Liabilities Assumed</t>
  </si>
  <si>
    <t>Date of Name Change to Stratean</t>
  </si>
  <si>
    <t>Dec. 1,
		2014</t>
  </si>
  <si>
    <t>Date of Name Change to CleanSpark</t>
  </si>
  <si>
    <t>Oct. 1,
		2016</t>
  </si>
  <si>
    <t>BASIS OF PRESENTATION AND GOING CONCERN (Details Narrative) - USD ($)</t>
  </si>
  <si>
    <t>SUMMARY OF SIGNIFICANT POLICIES (Details Narrative) - USD ($)</t>
  </si>
  <si>
    <t>Cost in excess of billings</t>
  </si>
  <si>
    <t>BUSINESS ACQUISITION (Details) - USD ($)</t>
  </si>
  <si>
    <t>Shares of Common Stock</t>
  </si>
  <si>
    <t>Stock Warrants</t>
  </si>
  <si>
    <t>Total Purchase Price</t>
  </si>
  <si>
    <t>Tangible Assets Acquired</t>
  </si>
  <si>
    <t>Net Tangible Assets</t>
  </si>
  <si>
    <t>Intangible Assets Acquired</t>
  </si>
  <si>
    <t>Total Revenues</t>
  </si>
  <si>
    <t>Net Income (Loss)</t>
  </si>
  <si>
    <t>Basic and dilutedincome (loss) per common share</t>
  </si>
  <si>
    <t>(6.00%)</t>
  </si>
  <si>
    <t>(10.00%)</t>
  </si>
  <si>
    <t>BUSINESS ACQUISITION (Details narrative)</t>
  </si>
  <si>
    <t>Mar. 31, 2017USD ($)$ / sharesshares</t>
  </si>
  <si>
    <t>Date of Transaction</t>
  </si>
  <si>
    <t>Aug. 19,
		2016</t>
  </si>
  <si>
    <t>Accounts Payable</t>
  </si>
  <si>
    <t>Liabilities limited to</t>
  </si>
  <si>
    <t>Liabilities to be Reimbursed</t>
  </si>
  <si>
    <t>Shares issued to Seller | shares</t>
  </si>
  <si>
    <t>Fair Value of Shares Issued</t>
  </si>
  <si>
    <t>Exercise Price Per Share | $ / shares</t>
  </si>
  <si>
    <t>Warrants to purchase shares | shares</t>
  </si>
  <si>
    <t>Value of Warrants Issued</t>
  </si>
  <si>
    <t>details</t>
  </si>
  <si>
    <t xml:space="preserve">As
consideration, the Company issued to Seller six million (6,000,000) shares of common stock with a fair value of $18,420,000 and
five-year warrants to purchase four million five hundred thousand (4,500,000) shares of common stock at an exercise price of $1.50
per share. The warrants were valued at $13,675,500 using the Black Scholes option pricing model based upon the following assumptions:
term of 5 years, risk free interest rate of 1.0%, a dividend yield of 0% and volatility rate of 218%. The warrants were fully
earned and vested on July 1, 2016. </t>
  </si>
  <si>
    <t>Fair Value of Asset Acquired</t>
  </si>
  <si>
    <t>FIXED ASSETS - Schedule of Property Pant and Equipment (Details) - USD ($)</t>
  </si>
  <si>
    <t>Machinery and equipment</t>
  </si>
  <si>
    <t>Furniture and fixtures</t>
  </si>
  <si>
    <t>Total</t>
  </si>
  <si>
    <t>Less: accumulated depreciation</t>
  </si>
  <si>
    <t>Fixed assets, net of accumulated depreciation</t>
  </si>
  <si>
    <t>FIXED ASSETS (Details Narrative) - USD ($)</t>
  </si>
  <si>
    <t>Depreciation Expense</t>
  </si>
  <si>
    <t>Disposed of Fixed Assets</t>
  </si>
  <si>
    <t>Consideration for Disposal</t>
  </si>
  <si>
    <t>Loss on Disposal of Assets</t>
  </si>
  <si>
    <t>MICROGRID ASSETS (Details) - USD ($)</t>
  </si>
  <si>
    <t>12 Months Ended</t>
  </si>
  <si>
    <t>Camp Pedleton FractalGrid</t>
  </si>
  <si>
    <t>Less Accumulated Depreciation</t>
  </si>
  <si>
    <t>Fixed Assets, net</t>
  </si>
  <si>
    <t>MICROGRID ASSETS (Details narrative) - USD ($)</t>
  </si>
  <si>
    <t>Capitalization of Project</t>
  </si>
  <si>
    <t>FLEXPOWER SYSTEM (Details) - USD ($)</t>
  </si>
  <si>
    <t>FlexPower System</t>
  </si>
  <si>
    <t>Less: Accumulated Depreciation</t>
  </si>
  <si>
    <t>Intangible Assets Net</t>
  </si>
  <si>
    <t>FLEXPOWER SYSTEM (Details Narrative)</t>
  </si>
  <si>
    <t>Mar. 31, 2017USD ($)</t>
  </si>
  <si>
    <t>Project Capitalization</t>
  </si>
  <si>
    <t>Amortization Expense</t>
  </si>
  <si>
    <t>INTANGIBLE AND OTHER ASSETS - Schedule of Intangible Assets (Details) - USD ($)</t>
  </si>
  <si>
    <t>Patents</t>
  </si>
  <si>
    <t>Websites</t>
  </si>
  <si>
    <t>Brand and Client List</t>
  </si>
  <si>
    <t>Trademarks</t>
  </si>
  <si>
    <t>Software</t>
  </si>
  <si>
    <t>INTANGIBLE AND OTHER ASSETS (Details Narrative) - USD ($)</t>
  </si>
  <si>
    <t>RELATED PARTY TRANSACTIONS (Details Narrative) - USD ($)</t>
  </si>
  <si>
    <t>Common Stock, Issued</t>
  </si>
  <si>
    <t>Common Stock, Par Value</t>
  </si>
  <si>
    <t>Common Stock, Fair Value</t>
  </si>
  <si>
    <t>Assumption of Debt</t>
  </si>
  <si>
    <t>Date of Agreement</t>
  </si>
  <si>
    <t>Feb. 6,
		2017</t>
  </si>
  <si>
    <t>Trade Payables not to exceed</t>
  </si>
  <si>
    <t>Assumed Liabilities</t>
  </si>
  <si>
    <t>Reimbursable Liabilities</t>
  </si>
  <si>
    <t>Overage Amount of Liablilites</t>
  </si>
  <si>
    <t>Reassumption of Debt</t>
  </si>
  <si>
    <t>Debt assumption accepted</t>
  </si>
  <si>
    <t>Loss on Settlement of Debt</t>
  </si>
  <si>
    <t>Consulting Agmt</t>
  </si>
  <si>
    <t>Oct. 1,
		2014</t>
  </si>
  <si>
    <t>Monthly Fee Min</t>
  </si>
  <si>
    <t>Monthly Fee Max</t>
  </si>
  <si>
    <t>Term of Agreement</t>
  </si>
  <si>
    <t>1 month</t>
  </si>
  <si>
    <t>Professional fees owed</t>
  </si>
  <si>
    <t>Consulting Agmt 2</t>
  </si>
  <si>
    <t>Jul. 1,
		2016</t>
  </si>
  <si>
    <t>Consulting Agmt 3</t>
  </si>
  <si>
    <t>PREPAID EXPENSES - (Details) - USD ($)</t>
  </si>
  <si>
    <t>Prepaid Expenses - Schedule Of Fixed Assets Details</t>
  </si>
  <si>
    <t>Prepaid Stock Compensation</t>
  </si>
  <si>
    <t>Prepaid rents</t>
  </si>
  <si>
    <t>Prepaid Dues and Subcription</t>
  </si>
  <si>
    <t>Prepaid Insurance and Bonds</t>
  </si>
  <si>
    <t>Total prepaid expenses</t>
  </si>
  <si>
    <t>PREPAID EXPENSES (Details Narrative)</t>
  </si>
  <si>
    <t>Jan. 15,
		2016</t>
  </si>
  <si>
    <t>Options Granted, Fair Value</t>
  </si>
  <si>
    <t>Value Per Share | $ / shares</t>
  </si>
  <si>
    <t>Options Term</t>
  </si>
  <si>
    <t>1 year</t>
  </si>
  <si>
    <t>Shares Issued | shares</t>
  </si>
  <si>
    <t>Value of Shares Issued</t>
  </si>
  <si>
    <t>Cash Monthly Fee First Six Months</t>
  </si>
  <si>
    <t>Cash Monthly Fee First Last Months</t>
  </si>
  <si>
    <t>Board Advisor</t>
  </si>
  <si>
    <t>Stock Based Compensation</t>
  </si>
  <si>
    <t>STOCKHOLDERS EQUITY (DEFICIT) (Details Narrative) - USD ($)</t>
  </si>
  <si>
    <t>Sep. 30, 2014</t>
  </si>
  <si>
    <t>Feb. 28, 2017</t>
  </si>
  <si>
    <t>Preferred Stock, Shares issued</t>
  </si>
  <si>
    <t>Series A Preferred Stock, Shares</t>
  </si>
  <si>
    <t>Series A Preferred Stock, Par Value</t>
  </si>
  <si>
    <t>Shares issued for direct investment</t>
  </si>
  <si>
    <t>Shares issued for direct investment, value</t>
  </si>
  <si>
    <t>Purchase Price per share issued for Direct Investment</t>
  </si>
  <si>
    <t>$ .80</t>
  </si>
  <si>
    <t>Warrant, exercise price</t>
  </si>
  <si>
    <t>Dividend Rate</t>
  </si>
  <si>
    <t>2.00%</t>
  </si>
  <si>
    <t>Liquidation Preference Per Share</t>
  </si>
  <si>
    <t>Date of Certificate of Amendment</t>
  </si>
  <si>
    <t>Apr. 15,
		2015</t>
  </si>
  <si>
    <t>Voting rates for shareholders</t>
  </si>
  <si>
    <t>Payment to Webcor Agreement</t>
  </si>
  <si>
    <t>Officers Options</t>
  </si>
  <si>
    <t>Date of Issuance</t>
  </si>
  <si>
    <t>Nov. 1,
		2016</t>
  </si>
  <si>
    <t>Director</t>
  </si>
  <si>
    <t>Dec. 1,
		2016</t>
  </si>
  <si>
    <t>DebtSettlement</t>
  </si>
  <si>
    <t>Feb. 9,
		2017</t>
  </si>
  <si>
    <t>Debt Owed to Webcor</t>
  </si>
  <si>
    <t>Shares to be issued to settle debt</t>
  </si>
  <si>
    <t>STOCK WARRANTS - Schedule of Warrant Summary (Details) - $ / shares</t>
  </si>
  <si>
    <t>Stock Warrants - Schedule Of Warrant Summary Details</t>
  </si>
  <si>
    <t>Beginning Balance, number of shares</t>
  </si>
  <si>
    <t>Beginning Balance, weighted average exercise price</t>
  </si>
  <si>
    <t>Warrants Granted and Assumed, number of shares</t>
  </si>
  <si>
    <t>Warrants Granted and Assumed, weighted average exercise price</t>
  </si>
  <si>
    <t>Warrants exercised, number of shares</t>
  </si>
  <si>
    <t>Warrants exercised, weighted average exercise price</t>
  </si>
  <si>
    <t>Ending Balance, number of shares</t>
  </si>
  <si>
    <t>Ending Balance, weighted average exercise price</t>
  </si>
  <si>
    <t>COMMITMENTS AND CONTINGENCIES (Details Narrative) - USD ($)</t>
  </si>
  <si>
    <t>Dec. 31, 2018</t>
  </si>
  <si>
    <t>Dec. 31, 2017</t>
  </si>
  <si>
    <t>Future minimum lease payments</t>
  </si>
  <si>
    <t>Lease Agreements</t>
  </si>
  <si>
    <t>Monthly Rent Expense</t>
  </si>
  <si>
    <t>Date of Lease Termination</t>
  </si>
  <si>
    <t>Lease Agreements 2</t>
  </si>
  <si>
    <t>Monthly Rent Expense Minimum</t>
  </si>
  <si>
    <t>Monthly Rent Expense Maximum</t>
  </si>
  <si>
    <t>Term of Agreement After Year One</t>
  </si>
  <si>
    <t>Dec. 16,
		2016</t>
  </si>
  <si>
    <t>MAJOR CUSTOMER (Details)</t>
  </si>
  <si>
    <t>Bethel-Webcor</t>
  </si>
  <si>
    <t>1230.00%</t>
  </si>
  <si>
    <t>Jacobs/HDR a joint venture</t>
  </si>
  <si>
    <t>1870.00%</t>
  </si>
  <si>
    <t>Macerich</t>
  </si>
  <si>
    <t>1120.00%</t>
  </si>
  <si>
    <t>Cintas</t>
  </si>
  <si>
    <t>1130.00%</t>
  </si>
  <si>
    <t>Firenze</t>
  </si>
  <si>
    <t>2530.00%</t>
  </si>
  <si>
    <t>CED Greentech</t>
  </si>
  <si>
    <t>6210.00%</t>
  </si>
  <si>
    <t>Simpliphi Power</t>
  </si>
  <si>
    <t>3210.00%</t>
  </si>
  <si>
    <t>MAJOR CUSTOMER (Details Narrative)</t>
  </si>
  <si>
    <t>Customer Representation Percentage</t>
  </si>
  <si>
    <t>10.00%</t>
  </si>
  <si>
    <t>Supplier Representaion Percentage</t>
  </si>
  <si>
    <t>SUBSEQUENT EVENTS (Details Narrative) - Private Placement</t>
  </si>
  <si>
    <t>1 Months Ended</t>
  </si>
  <si>
    <t>May 05, 2017USD ($)$ / sharesshares</t>
  </si>
  <si>
    <t>Shares purchased by investors | shares</t>
  </si>
  <si>
    <t>Par Value Per Share | $ / shares</t>
  </si>
  <si>
    <t>Purchase Price Per Share Value</t>
  </si>
  <si>
    <t>80.00%</t>
  </si>
  <si>
    <t>Cash Received on Investment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278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33063471</v>
      </c>
    </row>
    <row r="15" spans="1:3">
      <c r="A15" s="4" t="s">
        <v>23</v>
      </c>
      <c r="B15" s="6" t="s">
        <v>24</v>
      </c>
    </row>
    <row r="16" spans="1:3">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8</v>
      </c>
      <c r="B1" s="2" t="s">
        <v>1</v>
      </c>
    </row>
    <row r="2" spans="1:2">
      <c r="B2" s="2" t="s">
        <v>2</v>
      </c>
    </row>
    <row r="3" spans="1:2">
      <c r="A3" s="3" t="s">
        <v>145</v>
      </c>
    </row>
    <row r="4" spans="1:2">
      <c r="A4" s="4" t="s">
        <v>158</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36</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38406</v>
      </c>
      <c r="C3" s="7" t="n">
        <v>436529</v>
      </c>
    </row>
    <row r="4" spans="1:3">
      <c r="A4" s="4" t="s">
        <v>30</v>
      </c>
      <c r="B4" s="5" t="n">
        <v>187678</v>
      </c>
      <c r="C4" s="5" t="n">
        <v>57095</v>
      </c>
    </row>
    <row r="5" spans="1:3">
      <c r="A5" s="4" t="s">
        <v>31</v>
      </c>
      <c r="B5" s="4" t="s">
        <v>32</v>
      </c>
      <c r="C5" s="5" t="n">
        <v>53020</v>
      </c>
    </row>
    <row r="6" spans="1:3">
      <c r="A6" s="4" t="s">
        <v>33</v>
      </c>
      <c r="B6" s="5" t="n">
        <v>49191</v>
      </c>
      <c r="C6" s="5" t="n">
        <v>57722</v>
      </c>
    </row>
    <row r="7" spans="1:3">
      <c r="A7" s="4" t="s">
        <v>34</v>
      </c>
      <c r="B7" s="5" t="n">
        <v>475275</v>
      </c>
      <c r="C7" s="5" t="n">
        <v>604366</v>
      </c>
    </row>
    <row r="8" spans="1:3">
      <c r="A8" s="4" t="s">
        <v>35</v>
      </c>
      <c r="B8" s="5" t="n">
        <v>19061961</v>
      </c>
      <c r="C8" s="5" t="n">
        <v>19675986</v>
      </c>
    </row>
    <row r="9" spans="1:3">
      <c r="A9" s="4" t="s">
        <v>36</v>
      </c>
      <c r="B9" s="5" t="n">
        <v>4919858</v>
      </c>
      <c r="C9" s="5" t="n">
        <v>4919858</v>
      </c>
    </row>
    <row r="10" spans="1:3">
      <c r="A10" s="4" t="s">
        <v>37</v>
      </c>
      <c r="B10" s="5" t="n">
        <v>4123628</v>
      </c>
      <c r="C10" s="5" t="n">
        <v>4567838</v>
      </c>
    </row>
    <row r="11" spans="1:3">
      <c r="A11" s="4" t="s">
        <v>38</v>
      </c>
      <c r="B11" s="5" t="n">
        <v>2351945</v>
      </c>
      <c r="C11" s="5" t="n">
        <v>2467930</v>
      </c>
    </row>
    <row r="12" spans="1:3">
      <c r="A12" s="4" t="s">
        <v>39</v>
      </c>
      <c r="B12" s="5" t="n">
        <v>711791</v>
      </c>
      <c r="C12" s="5" t="n">
        <v>782975</v>
      </c>
    </row>
    <row r="13" spans="1:3">
      <c r="A13" s="4" t="s">
        <v>40</v>
      </c>
      <c r="B13" s="5" t="n">
        <v>-6331</v>
      </c>
      <c r="C13" s="5" t="n">
        <v>-589</v>
      </c>
    </row>
    <row r="14" spans="1:3">
      <c r="A14" s="4" t="s">
        <v>41</v>
      </c>
      <c r="B14" s="5" t="n">
        <v>31650789</v>
      </c>
      <c r="C14" s="5" t="n">
        <v>33019542</v>
      </c>
    </row>
    <row r="15" spans="1:3">
      <c r="A15" s="3" t="s">
        <v>42</v>
      </c>
    </row>
    <row r="16" spans="1:3">
      <c r="A16" s="4" t="s">
        <v>43</v>
      </c>
      <c r="B16" s="5" t="n">
        <v>92572</v>
      </c>
      <c r="C16" s="5" t="n">
        <v>291187</v>
      </c>
    </row>
    <row r="17" spans="1:3">
      <c r="A17" s="4" t="s">
        <v>44</v>
      </c>
      <c r="B17" s="5" t="n">
        <v>15000</v>
      </c>
      <c r="C17" s="4" t="s">
        <v>32</v>
      </c>
    </row>
    <row r="18" spans="1:3">
      <c r="A18" s="4" t="s">
        <v>45</v>
      </c>
      <c r="B18" s="5" t="n">
        <v>105869</v>
      </c>
      <c r="C18" s="5" t="n">
        <v>63973</v>
      </c>
    </row>
    <row r="19" spans="1:3">
      <c r="A19" s="4" t="s">
        <v>46</v>
      </c>
      <c r="B19" s="5" t="n">
        <v>20564</v>
      </c>
      <c r="C19" s="5" t="n">
        <v>2261</v>
      </c>
    </row>
    <row r="20" spans="1:3">
      <c r="A20" s="4" t="s">
        <v>47</v>
      </c>
      <c r="B20" s="5" t="n">
        <v>234005</v>
      </c>
      <c r="C20" s="5" t="n">
        <v>357421</v>
      </c>
    </row>
    <row r="21" spans="1:3">
      <c r="A21" s="4" t="s">
        <v>48</v>
      </c>
      <c r="B21" s="5" t="n">
        <v>234005</v>
      </c>
      <c r="C21" s="5" t="n">
        <v>357421</v>
      </c>
    </row>
    <row r="22" spans="1:3">
      <c r="A22" s="3" t="s">
        <v>49</v>
      </c>
    </row>
    <row r="23" spans="1:3">
      <c r="A23" s="4" t="s">
        <v>50</v>
      </c>
      <c r="B23" s="5" t="n">
        <v>32970</v>
      </c>
    </row>
    <row r="24" spans="1:3">
      <c r="A24" s="4" t="s">
        <v>51</v>
      </c>
      <c r="B24" s="5" t="n">
        <v>1000</v>
      </c>
      <c r="C24" s="5" t="n">
        <v>1000</v>
      </c>
    </row>
    <row r="25" spans="1:3">
      <c r="A25" s="4" t="s">
        <v>52</v>
      </c>
      <c r="B25" s="5" t="n">
        <v>39824492</v>
      </c>
      <c r="C25" s="5" t="n">
        <v>39068127</v>
      </c>
    </row>
    <row r="26" spans="1:3">
      <c r="A26" s="4" t="s">
        <v>53</v>
      </c>
      <c r="B26" s="5" t="n">
        <v>-8441678</v>
      </c>
      <c r="C26" s="5" t="n">
        <v>-6434840</v>
      </c>
    </row>
    <row r="27" spans="1:3">
      <c r="A27" s="4" t="s">
        <v>54</v>
      </c>
      <c r="B27" s="5" t="n">
        <v>31416784</v>
      </c>
      <c r="C27" s="5" t="n">
        <v>32662121</v>
      </c>
    </row>
    <row r="28" spans="1:3">
      <c r="A28" s="4" t="s">
        <v>55</v>
      </c>
      <c r="B28" s="7" t="n">
        <v>31650789</v>
      </c>
      <c r="C28" s="7" t="n">
        <v>330195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36</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36</v>
      </c>
      <c r="B17" s="4" t="s">
        <v>201</v>
      </c>
    </row>
    <row r="18" spans="1:2">
      <c r="A18" s="4" t="s">
        <v>202</v>
      </c>
      <c r="B18" s="4" t="s">
        <v>203</v>
      </c>
    </row>
    <row r="19" spans="1:2">
      <c r="A19" s="4" t="s">
        <v>204</v>
      </c>
      <c r="B19" s="4" t="s">
        <v>205</v>
      </c>
    </row>
    <row r="20" spans="1:2">
      <c r="A20" s="4" t="s">
        <v>206</v>
      </c>
      <c r="B20" s="4" t="s">
        <v>207</v>
      </c>
    </row>
    <row r="21" spans="1:2">
      <c r="A21" s="4" t="s">
        <v>208</v>
      </c>
      <c r="B21"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13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42</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145</v>
      </c>
    </row>
    <row r="4" spans="1:2">
      <c r="A4" s="4" t="s">
        <v>3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149</v>
      </c>
    </row>
    <row r="4" spans="1:2">
      <c r="A4" s="4" t="s">
        <v>15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53</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4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136</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168</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56</v>
      </c>
      <c r="B1" s="2" t="s">
        <v>2</v>
      </c>
      <c r="C1" s="2" t="s">
        <v>57</v>
      </c>
      <c r="D1" s="2" t="s">
        <v>58</v>
      </c>
      <c r="E1" s="2" t="s">
        <v>27</v>
      </c>
    </row>
    <row r="2" spans="1:5">
      <c r="A2" s="3" t="s">
        <v>59</v>
      </c>
    </row>
    <row r="3" spans="1:5">
      <c r="A3" s="4" t="s">
        <v>60</v>
      </c>
      <c r="B3" s="8" t="n">
        <v>0.001</v>
      </c>
      <c r="E3" s="4" t="s">
        <v>61</v>
      </c>
    </row>
    <row r="4" spans="1:5">
      <c r="A4" s="4" t="s">
        <v>62</v>
      </c>
      <c r="B4" s="5" t="n">
        <v>100000000</v>
      </c>
      <c r="E4" s="5" t="n">
        <v>100000000</v>
      </c>
    </row>
    <row r="5" spans="1:5">
      <c r="A5" s="4" t="s">
        <v>63</v>
      </c>
      <c r="B5" s="5" t="n">
        <v>32969721</v>
      </c>
      <c r="C5" s="5" t="n">
        <v>1466352</v>
      </c>
      <c r="D5" s="5" t="n">
        <v>2932704</v>
      </c>
      <c r="E5" s="5" t="n">
        <v>27834415</v>
      </c>
    </row>
    <row r="6" spans="1:5">
      <c r="A6" s="4" t="s">
        <v>64</v>
      </c>
      <c r="B6" s="8" t="n">
        <v>0.001</v>
      </c>
      <c r="E6" s="4" t="s">
        <v>61</v>
      </c>
    </row>
    <row r="7" spans="1:5">
      <c r="A7" s="4" t="s">
        <v>65</v>
      </c>
      <c r="B7" s="5" t="n">
        <v>10000000</v>
      </c>
      <c r="E7" s="5" t="n">
        <v>10000000</v>
      </c>
    </row>
    <row r="8" spans="1:5">
      <c r="A8" s="4" t="s">
        <v>66</v>
      </c>
      <c r="B8" s="5" t="n">
        <v>1000000</v>
      </c>
      <c r="E8"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234</v>
      </c>
      <c r="B1" s="2" t="s">
        <v>1</v>
      </c>
    </row>
    <row r="2" spans="1:5">
      <c r="B2" s="2" t="s">
        <v>2</v>
      </c>
      <c r="C2" s="2" t="s">
        <v>27</v>
      </c>
      <c r="D2" s="2" t="s">
        <v>235</v>
      </c>
      <c r="E2" s="2" t="s">
        <v>236</v>
      </c>
    </row>
    <row r="3" spans="1:5">
      <c r="A3" s="4" t="s">
        <v>237</v>
      </c>
      <c r="B3" s="4" t="s">
        <v>238</v>
      </c>
    </row>
    <row r="4" spans="1:5">
      <c r="A4" s="4" t="s">
        <v>239</v>
      </c>
      <c r="B4" s="4" t="s">
        <v>240</v>
      </c>
    </row>
    <row r="5" spans="1:5">
      <c r="A5" s="4" t="s">
        <v>60</v>
      </c>
      <c r="B5" s="8" t="n">
        <v>0.001</v>
      </c>
      <c r="C5" s="4" t="s">
        <v>61</v>
      </c>
    </row>
    <row r="6" spans="1:5">
      <c r="A6" s="4" t="s">
        <v>241</v>
      </c>
      <c r="D6" s="7" t="n">
        <v>200000</v>
      </c>
      <c r="E6" s="7" t="n">
        <v>156900</v>
      </c>
    </row>
    <row r="7" spans="1:5">
      <c r="A7" s="4" t="s">
        <v>242</v>
      </c>
      <c r="B7" s="4" t="s">
        <v>243</v>
      </c>
    </row>
    <row r="8" spans="1:5">
      <c r="A8" s="4" t="s">
        <v>244</v>
      </c>
      <c r="B8"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7</v>
      </c>
    </row>
    <row r="2" spans="1:3">
      <c r="A2" s="3" t="s">
        <v>130</v>
      </c>
    </row>
    <row r="3" spans="1:3">
      <c r="A3" s="4" t="s">
        <v>53</v>
      </c>
      <c r="B3" s="7" t="n">
        <v>-8441678</v>
      </c>
      <c r="C3" s="7" t="n">
        <v>-64348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47</v>
      </c>
      <c r="B1" s="2" t="s">
        <v>68</v>
      </c>
      <c r="D1" s="2" t="s">
        <v>1</v>
      </c>
    </row>
    <row r="2" spans="1:6">
      <c r="B2" s="2" t="s">
        <v>2</v>
      </c>
      <c r="C2" s="2" t="s">
        <v>69</v>
      </c>
      <c r="D2" s="2" t="s">
        <v>2</v>
      </c>
      <c r="E2" s="2" t="s">
        <v>69</v>
      </c>
      <c r="F2" s="2" t="s">
        <v>27</v>
      </c>
    </row>
    <row r="3" spans="1:6">
      <c r="A3" s="3" t="s">
        <v>136</v>
      </c>
    </row>
    <row r="4" spans="1:6">
      <c r="A4" s="4" t="s">
        <v>29</v>
      </c>
      <c r="B4" s="7" t="n">
        <v>238406</v>
      </c>
      <c r="D4" s="7" t="n">
        <v>238406</v>
      </c>
      <c r="F4" s="7" t="n">
        <v>436529</v>
      </c>
    </row>
    <row r="5" spans="1:6">
      <c r="A5" s="4" t="s">
        <v>71</v>
      </c>
      <c r="B5" s="5" t="n">
        <v>200749</v>
      </c>
      <c r="C5" s="4" t="s">
        <v>32</v>
      </c>
      <c r="D5" s="5" t="n">
        <v>284633</v>
      </c>
      <c r="E5" s="4" t="s">
        <v>32</v>
      </c>
    </row>
    <row r="6" spans="1:6">
      <c r="A6" s="4" t="s">
        <v>248</v>
      </c>
      <c r="B6" s="4" t="s">
        <v>32</v>
      </c>
      <c r="D6" s="4" t="s">
        <v>32</v>
      </c>
      <c r="F6" s="4" t="s">
        <v>3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249</v>
      </c>
      <c r="B1" s="2" t="s">
        <v>68</v>
      </c>
      <c r="C1" s="2" t="s">
        <v>1</v>
      </c>
    </row>
    <row r="2" spans="1:3">
      <c r="B2" s="2" t="s">
        <v>2</v>
      </c>
      <c r="C2" s="2" t="s">
        <v>2</v>
      </c>
    </row>
    <row r="3" spans="1:3">
      <c r="A3" s="3" t="s">
        <v>136</v>
      </c>
    </row>
    <row r="4" spans="1:3">
      <c r="A4" s="4" t="s">
        <v>250</v>
      </c>
      <c r="C4" s="5" t="n">
        <v>18420000</v>
      </c>
    </row>
    <row r="5" spans="1:3">
      <c r="A5" s="4" t="s">
        <v>251</v>
      </c>
      <c r="C5" s="5" t="n">
        <v>13675500</v>
      </c>
    </row>
    <row r="6" spans="1:3">
      <c r="A6" s="4" t="s">
        <v>252</v>
      </c>
      <c r="C6" s="7" t="n">
        <v>32095500</v>
      </c>
    </row>
    <row r="7" spans="1:3">
      <c r="A7" s="4" t="s">
        <v>253</v>
      </c>
      <c r="C7" s="5" t="n">
        <v>4911367</v>
      </c>
    </row>
    <row r="8" spans="1:3">
      <c r="A8" s="4" t="s">
        <v>241</v>
      </c>
      <c r="C8" s="5" t="n">
        <v>-262573</v>
      </c>
    </row>
    <row r="9" spans="1:3">
      <c r="A9" s="4" t="s">
        <v>254</v>
      </c>
      <c r="C9" s="5" t="n">
        <v>4648794</v>
      </c>
    </row>
    <row r="10" spans="1:3">
      <c r="A10" s="4" t="s">
        <v>255</v>
      </c>
      <c r="C10" s="5" t="n">
        <v>22526847</v>
      </c>
    </row>
    <row r="11" spans="1:3">
      <c r="A11" s="4" t="s">
        <v>36</v>
      </c>
      <c r="C11" s="5" t="n">
        <v>4919589</v>
      </c>
    </row>
    <row r="12" spans="1:3">
      <c r="A12" s="4" t="s">
        <v>252</v>
      </c>
      <c r="C12" s="5" t="n">
        <v>32095500</v>
      </c>
    </row>
    <row r="13" spans="1:3">
      <c r="A13" s="4" t="s">
        <v>256</v>
      </c>
      <c r="B13" s="7" t="n">
        <v>25148</v>
      </c>
      <c r="C13" s="5" t="n">
        <v>1888875</v>
      </c>
    </row>
    <row r="14" spans="1:3">
      <c r="A14" s="4" t="s">
        <v>257</v>
      </c>
      <c r="B14" s="7" t="n">
        <v>-1710257</v>
      </c>
      <c r="C14" s="7" t="n">
        <v>-2667416</v>
      </c>
    </row>
    <row r="15" spans="1:3">
      <c r="A15" s="4" t="s">
        <v>258</v>
      </c>
      <c r="B15" s="4" t="s">
        <v>259</v>
      </c>
      <c r="C1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62</v>
      </c>
    </row>
    <row r="3" spans="1:2">
      <c r="A3" s="3" t="s">
        <v>136</v>
      </c>
    </row>
    <row r="4" spans="1:2">
      <c r="A4" s="4" t="s">
        <v>263</v>
      </c>
      <c r="B4" s="4" t="s">
        <v>264</v>
      </c>
    </row>
    <row r="5" spans="1:2">
      <c r="A5" s="4" t="s">
        <v>265</v>
      </c>
      <c r="B5" s="7" t="n">
        <v>262873</v>
      </c>
    </row>
    <row r="6" spans="1:2">
      <c r="A6" s="4" t="s">
        <v>266</v>
      </c>
      <c r="B6" s="5" t="n">
        <v>200000</v>
      </c>
    </row>
    <row r="7" spans="1:2">
      <c r="A7" s="4" t="s">
        <v>267</v>
      </c>
      <c r="B7" s="7" t="n">
        <v>62873</v>
      </c>
    </row>
    <row r="8" spans="1:2">
      <c r="A8" s="4" t="s">
        <v>268</v>
      </c>
      <c r="B8" s="5" t="n">
        <v>6000000</v>
      </c>
    </row>
    <row r="9" spans="1:2">
      <c r="A9" s="4" t="s">
        <v>269</v>
      </c>
      <c r="B9" s="7" t="n">
        <v>18420000</v>
      </c>
    </row>
    <row r="10" spans="1:2">
      <c r="A10" s="4" t="s">
        <v>270</v>
      </c>
      <c r="B10" s="10" t="n">
        <v>1.5</v>
      </c>
    </row>
    <row r="11" spans="1:2">
      <c r="A11" s="4" t="s">
        <v>271</v>
      </c>
      <c r="B11" s="5" t="n">
        <v>4500000</v>
      </c>
    </row>
    <row r="12" spans="1:2">
      <c r="A12" s="4" t="s">
        <v>272</v>
      </c>
      <c r="B12" s="7" t="n">
        <v>13675500</v>
      </c>
    </row>
    <row r="13" spans="1:2">
      <c r="A13" s="4" t="s">
        <v>273</v>
      </c>
      <c r="B13" s="4" t="s">
        <v>274</v>
      </c>
    </row>
    <row r="14" spans="1:2">
      <c r="A14" s="4" t="s">
        <v>275</v>
      </c>
      <c r="B14" s="7" t="n">
        <v>32095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6</v>
      </c>
      <c r="B1" s="2" t="s">
        <v>2</v>
      </c>
      <c r="C1" s="2" t="s">
        <v>27</v>
      </c>
    </row>
    <row r="2" spans="1:3">
      <c r="A2" s="3" t="s">
        <v>142</v>
      </c>
    </row>
    <row r="3" spans="1:3">
      <c r="A3" s="4" t="s">
        <v>277</v>
      </c>
      <c r="B3" s="7" t="n">
        <v>747931</v>
      </c>
      <c r="C3" s="7" t="n">
        <v>769276</v>
      </c>
    </row>
    <row r="4" spans="1:3">
      <c r="A4" s="4" t="s">
        <v>278</v>
      </c>
      <c r="B4" s="5" t="n">
        <v>72253</v>
      </c>
      <c r="C4" s="5" t="n">
        <v>72484</v>
      </c>
    </row>
    <row r="5" spans="1:3">
      <c r="A5" s="4" t="s">
        <v>279</v>
      </c>
      <c r="B5" s="5" t="n">
        <v>820184</v>
      </c>
      <c r="C5" s="5" t="n">
        <v>841760</v>
      </c>
    </row>
    <row r="6" spans="1:3">
      <c r="A6" s="4" t="s">
        <v>280</v>
      </c>
      <c r="B6" s="5" t="n">
        <v>-108490</v>
      </c>
      <c r="C6" s="5" t="n">
        <v>-58785</v>
      </c>
    </row>
    <row r="7" spans="1:3">
      <c r="A7" s="4" t="s">
        <v>281</v>
      </c>
      <c r="B7" s="7" t="n">
        <v>711791</v>
      </c>
      <c r="C7" s="7" t="n">
        <v>7829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82</v>
      </c>
      <c r="B1" s="2" t="s">
        <v>1</v>
      </c>
    </row>
    <row r="2" spans="1:3">
      <c r="B2" s="2" t="s">
        <v>2</v>
      </c>
      <c r="C2" s="2" t="s">
        <v>69</v>
      </c>
    </row>
    <row r="3" spans="1:3">
      <c r="A3" s="3" t="s">
        <v>136</v>
      </c>
    </row>
    <row r="4" spans="1:3">
      <c r="A4" s="4" t="s">
        <v>283</v>
      </c>
      <c r="B4" s="7" t="n">
        <v>51464</v>
      </c>
      <c r="C4" s="7" t="n">
        <v>19126</v>
      </c>
    </row>
    <row r="5" spans="1:3">
      <c r="A5" s="4" t="s">
        <v>284</v>
      </c>
      <c r="B5" s="5" t="n">
        <v>19817</v>
      </c>
    </row>
    <row r="6" spans="1:3">
      <c r="A6" s="4" t="s">
        <v>285</v>
      </c>
      <c r="B6" s="5" t="n">
        <v>7000</v>
      </c>
    </row>
    <row r="7" spans="1:3">
      <c r="A7" s="4" t="s">
        <v>286</v>
      </c>
      <c r="B7" s="7" t="n">
        <v>128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287</v>
      </c>
      <c r="B1" s="2" t="s">
        <v>1</v>
      </c>
      <c r="C1" s="2" t="s">
        <v>288</v>
      </c>
    </row>
    <row r="2" spans="1:3">
      <c r="B2" s="2" t="s">
        <v>2</v>
      </c>
      <c r="C2" s="2" t="s">
        <v>27</v>
      </c>
    </row>
    <row r="3" spans="1:3">
      <c r="A3" s="3" t="s">
        <v>145</v>
      </c>
    </row>
    <row r="4" spans="1:3">
      <c r="A4" s="4" t="s">
        <v>289</v>
      </c>
      <c r="B4" s="7" t="n">
        <v>4625339</v>
      </c>
      <c r="C4" s="7" t="n">
        <v>4625339</v>
      </c>
    </row>
    <row r="5" spans="1:3">
      <c r="A5" s="4" t="s">
        <v>290</v>
      </c>
      <c r="B5" s="5" t="n">
        <v>-501711</v>
      </c>
      <c r="C5" s="5" t="n">
        <v>-57501</v>
      </c>
    </row>
    <row r="6" spans="1:3">
      <c r="A6" s="4" t="s">
        <v>291</v>
      </c>
      <c r="B6" s="7" t="n">
        <v>4123628</v>
      </c>
      <c r="C6" s="7" t="n">
        <v>45678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92</v>
      </c>
      <c r="B1" s="2" t="s">
        <v>1</v>
      </c>
    </row>
    <row r="2" spans="1:3">
      <c r="B2" s="2" t="s">
        <v>2</v>
      </c>
      <c r="C2" s="2" t="s">
        <v>69</v>
      </c>
    </row>
    <row r="3" spans="1:3">
      <c r="A3" s="3" t="s">
        <v>145</v>
      </c>
    </row>
    <row r="4" spans="1:3">
      <c r="A4" s="4" t="s">
        <v>293</v>
      </c>
      <c r="B4" s="7" t="n">
        <v>4625339</v>
      </c>
    </row>
    <row r="5" spans="1:3">
      <c r="A5" s="4" t="s">
        <v>283</v>
      </c>
      <c r="B5" s="7" t="n">
        <v>444210</v>
      </c>
      <c r="C5"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294</v>
      </c>
      <c r="B1" s="2" t="s">
        <v>1</v>
      </c>
      <c r="C1" s="2" t="s">
        <v>288</v>
      </c>
    </row>
    <row r="2" spans="1:3">
      <c r="B2" s="2" t="s">
        <v>2</v>
      </c>
      <c r="C2" s="2" t="s">
        <v>27</v>
      </c>
    </row>
    <row r="3" spans="1:3">
      <c r="A3" s="3" t="s">
        <v>149</v>
      </c>
    </row>
    <row r="4" spans="1:3">
      <c r="A4" s="4" t="s">
        <v>295</v>
      </c>
      <c r="B4" s="7" t="n">
        <v>20257997</v>
      </c>
      <c r="C4" s="7" t="n">
        <v>20007624</v>
      </c>
    </row>
    <row r="5" spans="1:3">
      <c r="A5" s="4" t="s">
        <v>296</v>
      </c>
      <c r="B5" s="5" t="n">
        <v>-996036</v>
      </c>
      <c r="C5" s="5" t="n">
        <v>-331638</v>
      </c>
    </row>
    <row r="6" spans="1:3">
      <c r="A6" s="4" t="s">
        <v>297</v>
      </c>
      <c r="B6" s="7" t="n">
        <v>19061961</v>
      </c>
      <c r="C6" s="7" t="n">
        <v>196759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00749</v>
      </c>
      <c r="C4" s="4" t="s">
        <v>32</v>
      </c>
      <c r="D4" s="7" t="n">
        <v>284633</v>
      </c>
      <c r="E4" s="4" t="s">
        <v>32</v>
      </c>
    </row>
    <row r="5" spans="1:5">
      <c r="A5" s="4" t="s">
        <v>72</v>
      </c>
      <c r="B5" s="5" t="n">
        <v>174614</v>
      </c>
      <c r="C5" s="4" t="s">
        <v>32</v>
      </c>
      <c r="D5" s="5" t="n">
        <v>192588</v>
      </c>
      <c r="E5" s="4" t="s">
        <v>32</v>
      </c>
    </row>
    <row r="6" spans="1:5">
      <c r="A6" s="4" t="s">
        <v>73</v>
      </c>
      <c r="B6" s="5" t="n">
        <v>26135</v>
      </c>
      <c r="C6" s="4" t="s">
        <v>32</v>
      </c>
      <c r="D6" s="5" t="n">
        <v>92045</v>
      </c>
      <c r="E6" s="4" t="s">
        <v>32</v>
      </c>
    </row>
    <row r="7" spans="1:5">
      <c r="A7" s="3" t="s">
        <v>74</v>
      </c>
    </row>
    <row r="8" spans="1:5">
      <c r="A8" s="4" t="s">
        <v>75</v>
      </c>
      <c r="B8" s="5" t="n">
        <v>225600</v>
      </c>
      <c r="C8" s="5" t="n">
        <v>167795</v>
      </c>
      <c r="D8" s="5" t="n">
        <v>514944</v>
      </c>
      <c r="E8" s="5" t="n">
        <v>214157</v>
      </c>
    </row>
    <row r="9" spans="1:5">
      <c r="A9" s="4" t="s">
        <v>76</v>
      </c>
      <c r="B9" s="5" t="n">
        <v>9289</v>
      </c>
      <c r="C9" s="4" t="s">
        <v>32</v>
      </c>
      <c r="D9" s="5" t="n">
        <v>9289</v>
      </c>
      <c r="E9" s="4" t="s">
        <v>32</v>
      </c>
    </row>
    <row r="10" spans="1:5">
      <c r="A10" s="4" t="s">
        <v>77</v>
      </c>
      <c r="B10" s="4" t="s">
        <v>32</v>
      </c>
      <c r="C10" s="5" t="n">
        <v>368</v>
      </c>
      <c r="D10" s="5" t="n">
        <v>368</v>
      </c>
      <c r="E10" s="5" t="n">
        <v>1826</v>
      </c>
    </row>
    <row r="11" spans="1:5">
      <c r="A11" s="4" t="s">
        <v>78</v>
      </c>
      <c r="B11" s="5" t="n">
        <v>78137</v>
      </c>
      <c r="C11" s="5" t="n">
        <v>9551</v>
      </c>
      <c r="D11" s="5" t="n">
        <v>145402</v>
      </c>
      <c r="E11" s="5" t="n">
        <v>26619</v>
      </c>
    </row>
    <row r="12" spans="1:5">
      <c r="A12" s="4" t="s">
        <v>79</v>
      </c>
      <c r="B12" s="5" t="n">
        <v>809786</v>
      </c>
      <c r="C12" s="5" t="n">
        <v>13357</v>
      </c>
      <c r="D12" s="5" t="n">
        <v>1298544</v>
      </c>
      <c r="E12" s="5" t="n">
        <v>20485</v>
      </c>
    </row>
    <row r="13" spans="1:5">
      <c r="A13" s="4" t="s">
        <v>80</v>
      </c>
      <c r="B13" s="5" t="n">
        <v>1122812</v>
      </c>
      <c r="C13" s="5" t="n">
        <v>191071</v>
      </c>
      <c r="D13" s="5" t="n">
        <v>1968547</v>
      </c>
      <c r="E13" s="5" t="n">
        <v>263087</v>
      </c>
    </row>
    <row r="14" spans="1:5">
      <c r="A14" s="4" t="s">
        <v>81</v>
      </c>
      <c r="B14" s="5" t="n">
        <v>-1096677</v>
      </c>
      <c r="C14" s="5" t="n">
        <v>-191071</v>
      </c>
      <c r="D14" s="5" t="n">
        <v>-1876502</v>
      </c>
      <c r="E14" s="5" t="n">
        <v>-263087</v>
      </c>
    </row>
    <row r="15" spans="1:5">
      <c r="A15" s="3" t="s">
        <v>82</v>
      </c>
    </row>
    <row r="16" spans="1:5">
      <c r="A16" s="4" t="s">
        <v>83</v>
      </c>
      <c r="B16" s="5" t="n">
        <v>-104597</v>
      </c>
      <c r="C16" s="4" t="s">
        <v>32</v>
      </c>
      <c r="D16" s="5" t="n">
        <v>-117414</v>
      </c>
      <c r="E16" s="4" t="s">
        <v>32</v>
      </c>
    </row>
    <row r="17" spans="1:5">
      <c r="A17" s="4" t="s">
        <v>84</v>
      </c>
      <c r="B17" s="5" t="n">
        <v>-105</v>
      </c>
      <c r="C17" s="4" t="s">
        <v>32</v>
      </c>
      <c r="D17" s="5" t="n">
        <v>-105</v>
      </c>
      <c r="E17" s="4" t="s">
        <v>32</v>
      </c>
    </row>
    <row r="18" spans="1:5">
      <c r="A18" s="4" t="s">
        <v>85</v>
      </c>
      <c r="B18" s="4" t="s">
        <v>32</v>
      </c>
      <c r="C18" s="5" t="n">
        <v>721</v>
      </c>
      <c r="D18" s="5" t="n">
        <v>-12817</v>
      </c>
      <c r="E18" s="5" t="n">
        <v>721</v>
      </c>
    </row>
    <row r="19" spans="1:5">
      <c r="A19" s="4" t="s">
        <v>86</v>
      </c>
      <c r="B19" s="5" t="n">
        <v>104702</v>
      </c>
      <c r="C19" s="5" t="n">
        <v>721</v>
      </c>
      <c r="D19" s="5" t="n">
        <v>130336</v>
      </c>
      <c r="E19" s="5" t="n">
        <v>721</v>
      </c>
    </row>
    <row r="20" spans="1:5">
      <c r="A20" s="4" t="s">
        <v>87</v>
      </c>
      <c r="B20" s="7" t="n">
        <v>-1201379</v>
      </c>
      <c r="C20" s="7" t="n">
        <v>-190350</v>
      </c>
      <c r="D20" s="7" t="n">
        <v>-2006838</v>
      </c>
      <c r="E20" s="7" t="n">
        <v>-262366</v>
      </c>
    </row>
    <row r="21" spans="1:5">
      <c r="A21" s="4" t="s">
        <v>88</v>
      </c>
      <c r="B21" s="9" t="n">
        <v>-0.04</v>
      </c>
      <c r="C21" s="9" t="n">
        <v>-0.01</v>
      </c>
      <c r="D21" s="9" t="n">
        <v>-0.06</v>
      </c>
      <c r="E21" s="9" t="n">
        <v>-0.01</v>
      </c>
    </row>
    <row r="22" spans="1:5">
      <c r="A22" s="4" t="s">
        <v>89</v>
      </c>
      <c r="B22" s="5" t="n">
        <v>32522221</v>
      </c>
      <c r="C22" s="5" t="n">
        <v>20939514</v>
      </c>
      <c r="D22" s="5" t="n">
        <v>31108394</v>
      </c>
      <c r="E22" s="5" t="n">
        <v>207344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298</v>
      </c>
      <c r="B1" s="2" t="s">
        <v>1</v>
      </c>
    </row>
    <row r="2" spans="1:2">
      <c r="B2" s="2" t="s">
        <v>299</v>
      </c>
    </row>
    <row r="3" spans="1:2">
      <c r="A3" s="3" t="s">
        <v>149</v>
      </c>
    </row>
    <row r="4" spans="1:2">
      <c r="A4" s="4" t="s">
        <v>300</v>
      </c>
      <c r="B4" s="7" t="n">
        <v>20007624</v>
      </c>
    </row>
    <row r="5" spans="1:2">
      <c r="A5" s="4" t="s">
        <v>301</v>
      </c>
      <c r="B5" s="7" t="n">
        <v>664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7</v>
      </c>
    </row>
    <row r="2" spans="1:3">
      <c r="A2" s="3" t="s">
        <v>153</v>
      </c>
    </row>
    <row r="3" spans="1:3">
      <c r="A3" s="4" t="s">
        <v>303</v>
      </c>
      <c r="B3" s="7" t="n">
        <v>84991</v>
      </c>
      <c r="C3" s="7" t="n">
        <v>82641</v>
      </c>
    </row>
    <row r="4" spans="1:3">
      <c r="A4" s="4" t="s">
        <v>304</v>
      </c>
      <c r="B4" s="5" t="n">
        <v>12582</v>
      </c>
      <c r="C4" s="5" t="n">
        <v>9777</v>
      </c>
    </row>
    <row r="5" spans="1:3">
      <c r="A5" s="4" t="s">
        <v>305</v>
      </c>
      <c r="B5" s="5" t="n">
        <v>2497472</v>
      </c>
      <c r="C5" s="5" t="n">
        <v>2497472</v>
      </c>
    </row>
    <row r="6" spans="1:3">
      <c r="A6" s="4" t="s">
        <v>306</v>
      </c>
      <c r="B6" s="5" t="n">
        <v>5928</v>
      </c>
      <c r="C6" s="5" t="n">
        <v>4858</v>
      </c>
    </row>
    <row r="7" spans="1:3">
      <c r="A7" s="4" t="s">
        <v>307</v>
      </c>
      <c r="B7" s="5" t="n">
        <v>26990</v>
      </c>
      <c r="C7" s="5" t="n">
        <v>10728</v>
      </c>
    </row>
    <row r="8" spans="1:3">
      <c r="A8" s="4" t="s">
        <v>280</v>
      </c>
      <c r="B8" s="5" t="n">
        <v>-276018</v>
      </c>
      <c r="C8" s="5" t="n">
        <v>-137546</v>
      </c>
    </row>
    <row r="9" spans="1:3">
      <c r="A9" s="4" t="s">
        <v>281</v>
      </c>
      <c r="B9" s="7" t="n">
        <v>2351945</v>
      </c>
      <c r="C9" s="7" t="n">
        <v>24679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08</v>
      </c>
      <c r="B1" s="2" t="s">
        <v>1</v>
      </c>
    </row>
    <row r="2" spans="1:3">
      <c r="B2" s="2" t="s">
        <v>2</v>
      </c>
      <c r="C2" s="2" t="s">
        <v>69</v>
      </c>
    </row>
    <row r="3" spans="1:3">
      <c r="A3" s="3" t="s">
        <v>136</v>
      </c>
    </row>
    <row r="4" spans="1:3">
      <c r="A4" s="4" t="s">
        <v>301</v>
      </c>
      <c r="B4" s="7" t="n">
        <v>138472</v>
      </c>
      <c r="C4" s="7" t="n">
        <v>13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09</v>
      </c>
      <c r="B1" s="2" t="s">
        <v>68</v>
      </c>
      <c r="D1" s="2" t="s">
        <v>1</v>
      </c>
    </row>
    <row r="2" spans="1:6">
      <c r="B2" s="2" t="s">
        <v>2</v>
      </c>
      <c r="C2" s="2" t="s">
        <v>69</v>
      </c>
      <c r="D2" s="2" t="s">
        <v>2</v>
      </c>
      <c r="E2" s="2" t="s">
        <v>69</v>
      </c>
      <c r="F2" s="2" t="s">
        <v>27</v>
      </c>
    </row>
    <row r="3" spans="1:6">
      <c r="A3" s="4" t="s">
        <v>75</v>
      </c>
      <c r="B3" s="7" t="n">
        <v>225600</v>
      </c>
      <c r="C3" s="7" t="n">
        <v>167795</v>
      </c>
      <c r="D3" s="7" t="n">
        <v>514944</v>
      </c>
      <c r="E3" s="7" t="n">
        <v>214157</v>
      </c>
    </row>
    <row r="4" spans="1:6">
      <c r="A4" s="4" t="s">
        <v>310</v>
      </c>
      <c r="D4" s="5" t="n">
        <v>686250</v>
      </c>
    </row>
    <row r="5" spans="1:6">
      <c r="A5" s="4" t="s">
        <v>311</v>
      </c>
      <c r="B5" s="8" t="n">
        <v>0.001</v>
      </c>
      <c r="D5" s="8" t="n">
        <v>0.001</v>
      </c>
      <c r="F5" s="4" t="s">
        <v>61</v>
      </c>
    </row>
    <row r="6" spans="1:6">
      <c r="A6" s="4" t="s">
        <v>312</v>
      </c>
      <c r="B6" s="7" t="n">
        <v>32970</v>
      </c>
      <c r="D6" s="7" t="n">
        <v>32970</v>
      </c>
    </row>
    <row r="7" spans="1:6">
      <c r="A7" s="4" t="s">
        <v>313</v>
      </c>
    </row>
    <row r="8" spans="1:6">
      <c r="A8" s="4" t="s">
        <v>314</v>
      </c>
      <c r="D8" s="4" t="s">
        <v>315</v>
      </c>
    </row>
    <row r="9" spans="1:6">
      <c r="A9" s="4" t="s">
        <v>316</v>
      </c>
      <c r="D9" s="7" t="n">
        <v>200000</v>
      </c>
    </row>
    <row r="10" spans="1:6">
      <c r="A10" s="4" t="s">
        <v>317</v>
      </c>
      <c r="D10" s="5" t="n">
        <v>275586</v>
      </c>
    </row>
    <row r="11" spans="1:6">
      <c r="A11" s="4" t="s">
        <v>318</v>
      </c>
      <c r="D11" s="5" t="n">
        <v>25000</v>
      </c>
    </row>
    <row r="12" spans="1:6">
      <c r="A12" s="4" t="s">
        <v>319</v>
      </c>
      <c r="D12" s="5" t="n">
        <v>50586</v>
      </c>
    </row>
    <row r="13" spans="1:6">
      <c r="A13" s="4" t="s">
        <v>320</v>
      </c>
      <c r="D13" s="5" t="n">
        <v>44919</v>
      </c>
    </row>
    <row r="14" spans="1:6">
      <c r="A14" s="4" t="s">
        <v>321</v>
      </c>
      <c r="D14" s="5" t="n">
        <v>44919</v>
      </c>
    </row>
    <row r="15" spans="1:6">
      <c r="A15" s="4" t="s">
        <v>322</v>
      </c>
      <c r="D15" s="7" t="n">
        <v>5667</v>
      </c>
    </row>
    <row r="16" spans="1:6">
      <c r="A16" s="4" t="s">
        <v>323</v>
      </c>
    </row>
    <row r="17" spans="1:6">
      <c r="A17" s="4" t="s">
        <v>314</v>
      </c>
      <c r="D17" s="4" t="s">
        <v>324</v>
      </c>
    </row>
    <row r="18" spans="1:6">
      <c r="A18" s="4" t="s">
        <v>325</v>
      </c>
      <c r="D18" s="7" t="n">
        <v>7500</v>
      </c>
    </row>
    <row r="19" spans="1:6">
      <c r="A19" s="4" t="s">
        <v>326</v>
      </c>
      <c r="D19" s="7" t="n">
        <v>15000</v>
      </c>
    </row>
    <row r="20" spans="1:6">
      <c r="A20" s="4" t="s">
        <v>327</v>
      </c>
      <c r="D20" s="4" t="s">
        <v>328</v>
      </c>
    </row>
    <row r="21" spans="1:6">
      <c r="A21" s="4" t="s">
        <v>75</v>
      </c>
      <c r="D21" s="7" t="n">
        <v>71954</v>
      </c>
    </row>
    <row r="22" spans="1:6">
      <c r="A22" s="4" t="s">
        <v>329</v>
      </c>
      <c r="D22" s="7" t="n">
        <v>38546</v>
      </c>
    </row>
    <row r="23" spans="1:6">
      <c r="A23" s="4" t="s">
        <v>330</v>
      </c>
    </row>
    <row r="24" spans="1:6">
      <c r="A24" s="4" t="s">
        <v>314</v>
      </c>
      <c r="D24" s="4" t="s">
        <v>331</v>
      </c>
    </row>
    <row r="25" spans="1:6">
      <c r="A25" s="4" t="s">
        <v>325</v>
      </c>
      <c r="D25" s="7" t="n">
        <v>15000</v>
      </c>
    </row>
    <row r="26" spans="1:6">
      <c r="A26" s="4" t="s">
        <v>75</v>
      </c>
      <c r="D26" s="5" t="n">
        <v>65971</v>
      </c>
    </row>
    <row r="27" spans="1:6">
      <c r="A27" s="4" t="s">
        <v>329</v>
      </c>
      <c r="D27" s="7" t="n">
        <v>59829</v>
      </c>
    </row>
    <row r="28" spans="1:6">
      <c r="A28" s="4" t="s">
        <v>332</v>
      </c>
    </row>
    <row r="29" spans="1:6">
      <c r="A29" s="4" t="s">
        <v>314</v>
      </c>
      <c r="D29" s="4" t="s">
        <v>331</v>
      </c>
    </row>
    <row r="30" spans="1:6">
      <c r="A30" s="4" t="s">
        <v>325</v>
      </c>
      <c r="D30" s="7" t="n">
        <v>2000</v>
      </c>
    </row>
    <row r="31" spans="1:6">
      <c r="A31" s="4" t="s">
        <v>326</v>
      </c>
      <c r="D31" s="5" t="n">
        <v>2250</v>
      </c>
    </row>
    <row r="32" spans="1:6">
      <c r="A32" s="4" t="s">
        <v>75</v>
      </c>
      <c r="D32" s="5" t="n">
        <v>68334</v>
      </c>
    </row>
    <row r="33" spans="1:6">
      <c r="A33" s="4" t="s">
        <v>329</v>
      </c>
      <c r="D33" s="5" t="n">
        <v>2000</v>
      </c>
    </row>
    <row r="34" spans="1:6">
      <c r="A34" s="4" t="s">
        <v>318</v>
      </c>
      <c r="D34" s="7" t="n">
        <v>40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3</v>
      </c>
      <c r="B1" s="2" t="s">
        <v>2</v>
      </c>
      <c r="C1" s="2" t="s">
        <v>27</v>
      </c>
    </row>
    <row r="2" spans="1:3">
      <c r="A2" s="3" t="s">
        <v>334</v>
      </c>
    </row>
    <row r="3" spans="1:3">
      <c r="A3" s="4" t="s">
        <v>335</v>
      </c>
      <c r="B3" s="4" t="s">
        <v>32</v>
      </c>
      <c r="C3" s="7" t="n">
        <v>50130</v>
      </c>
    </row>
    <row r="4" spans="1:3">
      <c r="A4" s="4" t="s">
        <v>336</v>
      </c>
      <c r="B4" s="5" t="n">
        <v>1700</v>
      </c>
      <c r="C4" s="5" t="n">
        <v>850</v>
      </c>
    </row>
    <row r="5" spans="1:3">
      <c r="A5" s="4" t="s">
        <v>337</v>
      </c>
      <c r="B5" s="5" t="n">
        <v>12443</v>
      </c>
      <c r="C5" s="4" t="s">
        <v>32</v>
      </c>
    </row>
    <row r="6" spans="1:3">
      <c r="A6" s="4" t="s">
        <v>338</v>
      </c>
      <c r="B6" s="5" t="n">
        <v>30798</v>
      </c>
      <c r="C6" s="5" t="n">
        <v>6742</v>
      </c>
    </row>
    <row r="7" spans="1:3">
      <c r="A7" s="4" t="s">
        <v>339</v>
      </c>
      <c r="B7" s="7" t="n">
        <v>44941</v>
      </c>
      <c r="C7" s="7" t="n">
        <v>577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7"/>
    <col customWidth="1" max="2" min="2" width="37"/>
  </cols>
  <sheetData>
    <row r="1" spans="1:2">
      <c r="A1" s="1" t="s">
        <v>340</v>
      </c>
      <c r="B1" s="2" t="s">
        <v>1</v>
      </c>
    </row>
    <row r="2" spans="1:2">
      <c r="B2" s="2" t="s">
        <v>262</v>
      </c>
    </row>
    <row r="3" spans="1:2">
      <c r="A3" s="4" t="s">
        <v>314</v>
      </c>
      <c r="B3" s="4" t="s">
        <v>240</v>
      </c>
    </row>
    <row r="4" spans="1:2">
      <c r="A4" s="4" t="s">
        <v>323</v>
      </c>
    </row>
    <row r="5" spans="1:2">
      <c r="A5" s="4" t="s">
        <v>314</v>
      </c>
      <c r="B5" s="4" t="s">
        <v>341</v>
      </c>
    </row>
    <row r="6" spans="1:2">
      <c r="A6" s="4" t="s">
        <v>342</v>
      </c>
      <c r="B6" s="7" t="n">
        <v>6720</v>
      </c>
    </row>
    <row r="7" spans="1:2">
      <c r="A7" s="4" t="s">
        <v>343</v>
      </c>
      <c r="B7" s="7" t="n">
        <v>3</v>
      </c>
    </row>
    <row r="8" spans="1:2">
      <c r="A8" s="4" t="s">
        <v>344</v>
      </c>
      <c r="B8" s="4" t="s">
        <v>345</v>
      </c>
    </row>
    <row r="9" spans="1:2">
      <c r="A9" s="4" t="s">
        <v>346</v>
      </c>
      <c r="B9" s="5" t="n">
        <v>20000</v>
      </c>
    </row>
    <row r="10" spans="1:2">
      <c r="A10" s="4" t="s">
        <v>347</v>
      </c>
      <c r="B10" s="7" t="n">
        <v>60000</v>
      </c>
    </row>
    <row r="11" spans="1:2">
      <c r="A11" s="4" t="s">
        <v>348</v>
      </c>
      <c r="B11" s="5" t="n">
        <v>3500</v>
      </c>
    </row>
    <row r="12" spans="1:2">
      <c r="A12" s="4" t="s">
        <v>349</v>
      </c>
      <c r="B12" s="7" t="n">
        <v>6500</v>
      </c>
    </row>
    <row r="13" spans="1:2">
      <c r="A13" s="4" t="s">
        <v>350</v>
      </c>
    </row>
    <row r="14" spans="1:2">
      <c r="A14" s="4" t="s">
        <v>314</v>
      </c>
      <c r="B14" s="4" t="s">
        <v>240</v>
      </c>
    </row>
    <row r="15" spans="1:2">
      <c r="A15" s="4" t="s">
        <v>343</v>
      </c>
      <c r="B15" s="7" t="n">
        <v>3</v>
      </c>
    </row>
    <row r="16" spans="1:2">
      <c r="A16" s="4" t="s">
        <v>33</v>
      </c>
      <c r="B16" s="7" t="n">
        <v>32705</v>
      </c>
    </row>
    <row r="17" spans="1:2">
      <c r="A17" s="4" t="s">
        <v>346</v>
      </c>
      <c r="B17" s="5" t="n">
        <v>35000</v>
      </c>
    </row>
    <row r="18" spans="1:2">
      <c r="A18" s="4" t="s">
        <v>347</v>
      </c>
      <c r="B18" s="7" t="n">
        <v>105000</v>
      </c>
    </row>
    <row r="19" spans="1:2">
      <c r="A19" s="4" t="s">
        <v>323</v>
      </c>
    </row>
    <row r="20" spans="1:2">
      <c r="A20" s="4" t="s">
        <v>351</v>
      </c>
      <c r="B20" s="7" t="n">
        <v>17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4"/>
    <col customWidth="1" max="5" min="5" width="14"/>
    <col customWidth="1" max="6" min="6" width="14"/>
    <col customWidth="1" max="7" min="7" width="14"/>
  </cols>
  <sheetData>
    <row r="1" spans="1:7">
      <c r="A1" s="1" t="s">
        <v>352</v>
      </c>
      <c r="B1" s="2" t="s">
        <v>1</v>
      </c>
      <c r="C1" s="2" t="s">
        <v>288</v>
      </c>
    </row>
    <row r="2" spans="1:7">
      <c r="B2" s="2" t="s">
        <v>2</v>
      </c>
      <c r="C2" s="2" t="s">
        <v>353</v>
      </c>
      <c r="D2" s="2" t="s">
        <v>354</v>
      </c>
      <c r="E2" s="2" t="s">
        <v>57</v>
      </c>
      <c r="F2" s="2" t="s">
        <v>58</v>
      </c>
      <c r="G2" s="2" t="s">
        <v>27</v>
      </c>
    </row>
    <row r="3" spans="1:7">
      <c r="A3" s="4" t="s">
        <v>62</v>
      </c>
      <c r="B3" s="5" t="n">
        <v>100000000</v>
      </c>
      <c r="G3" s="5" t="n">
        <v>100000000</v>
      </c>
    </row>
    <row r="4" spans="1:7">
      <c r="A4" s="4" t="s">
        <v>60</v>
      </c>
      <c r="B4" s="8" t="n">
        <v>0.001</v>
      </c>
      <c r="G4" s="4" t="s">
        <v>61</v>
      </c>
    </row>
    <row r="5" spans="1:7">
      <c r="A5" s="4" t="s">
        <v>65</v>
      </c>
      <c r="B5" s="5" t="n">
        <v>10000000</v>
      </c>
      <c r="G5" s="5" t="n">
        <v>10000000</v>
      </c>
    </row>
    <row r="6" spans="1:7">
      <c r="A6" s="4" t="s">
        <v>64</v>
      </c>
      <c r="B6" s="8" t="n">
        <v>0.001</v>
      </c>
      <c r="G6" s="4" t="s">
        <v>61</v>
      </c>
    </row>
    <row r="7" spans="1:7">
      <c r="A7" s="4" t="s">
        <v>63</v>
      </c>
      <c r="B7" s="5" t="n">
        <v>32969721</v>
      </c>
      <c r="E7" s="5" t="n">
        <v>1466352</v>
      </c>
      <c r="F7" s="5" t="n">
        <v>2932704</v>
      </c>
      <c r="G7" s="5" t="n">
        <v>27834415</v>
      </c>
    </row>
    <row r="8" spans="1:7">
      <c r="A8" s="4" t="s">
        <v>355</v>
      </c>
      <c r="B8" s="5" t="n">
        <v>1000000</v>
      </c>
      <c r="G8" s="5" t="n">
        <v>1000000</v>
      </c>
    </row>
    <row r="9" spans="1:7">
      <c r="A9" s="4" t="s">
        <v>356</v>
      </c>
      <c r="B9" s="5" t="n">
        <v>1000000</v>
      </c>
    </row>
    <row r="10" spans="1:7">
      <c r="A10" s="4" t="s">
        <v>357</v>
      </c>
      <c r="B10" s="8" t="n">
        <v>0.001</v>
      </c>
    </row>
    <row r="11" spans="1:7">
      <c r="A11" s="4" t="s">
        <v>358</v>
      </c>
      <c r="B11" s="5" t="n">
        <v>686250</v>
      </c>
    </row>
    <row r="12" spans="1:7">
      <c r="A12" s="4" t="s">
        <v>359</v>
      </c>
      <c r="B12" s="7" t="n">
        <v>549000</v>
      </c>
      <c r="C12" s="7" t="n">
        <v>200000</v>
      </c>
    </row>
    <row r="13" spans="1:7">
      <c r="A13" s="4" t="s">
        <v>360</v>
      </c>
      <c r="B13" s="4" t="s">
        <v>361</v>
      </c>
    </row>
    <row r="14" spans="1:7">
      <c r="A14" s="4" t="s">
        <v>362</v>
      </c>
      <c r="E14" s="7" t="n">
        <v>1500000</v>
      </c>
      <c r="F14" s="7" t="n">
        <v>3000000</v>
      </c>
    </row>
    <row r="15" spans="1:7">
      <c r="A15" s="4" t="s">
        <v>363</v>
      </c>
      <c r="B15" s="4" t="s">
        <v>364</v>
      </c>
    </row>
    <row r="16" spans="1:7">
      <c r="A16" s="4" t="s">
        <v>365</v>
      </c>
      <c r="B16" s="9" t="n">
        <v>0.02</v>
      </c>
    </row>
    <row r="17" spans="1:7">
      <c r="A17" s="4" t="s">
        <v>366</v>
      </c>
      <c r="B17" s="4" t="s">
        <v>367</v>
      </c>
    </row>
    <row r="18" spans="1:7">
      <c r="A18" s="4" t="s">
        <v>368</v>
      </c>
      <c r="B18" s="5" t="n">
        <v>45</v>
      </c>
    </row>
    <row r="19" spans="1:7">
      <c r="A19" s="4" t="s">
        <v>369</v>
      </c>
      <c r="D19" s="7" t="n">
        <v>58000</v>
      </c>
    </row>
    <row r="20" spans="1:7">
      <c r="A20" s="4" t="s">
        <v>370</v>
      </c>
    </row>
    <row r="21" spans="1:7">
      <c r="A21" s="4" t="s">
        <v>371</v>
      </c>
      <c r="B21" s="4" t="s">
        <v>372</v>
      </c>
    </row>
    <row r="22" spans="1:7">
      <c r="A22" s="4" t="s">
        <v>373</v>
      </c>
    </row>
    <row r="23" spans="1:7">
      <c r="A23" s="4" t="s">
        <v>371</v>
      </c>
      <c r="B23" s="4" t="s">
        <v>374</v>
      </c>
    </row>
    <row r="24" spans="1:7">
      <c r="A24" s="4" t="s">
        <v>375</v>
      </c>
    </row>
    <row r="25" spans="1:7">
      <c r="A25" s="4" t="s">
        <v>371</v>
      </c>
      <c r="B25" s="4" t="s">
        <v>376</v>
      </c>
    </row>
    <row r="26" spans="1:7">
      <c r="A26" s="4" t="s">
        <v>359</v>
      </c>
      <c r="B26" s="7" t="n">
        <v>121500</v>
      </c>
    </row>
    <row r="27" spans="1:7">
      <c r="A27" s="4" t="s">
        <v>377</v>
      </c>
      <c r="B27" s="5" t="n">
        <v>158753</v>
      </c>
    </row>
    <row r="28" spans="1:7">
      <c r="A28" s="4" t="s">
        <v>322</v>
      </c>
      <c r="B28" s="7" t="n">
        <v>111747</v>
      </c>
    </row>
    <row r="29" spans="1:7">
      <c r="A29" s="4" t="s">
        <v>378</v>
      </c>
      <c r="B29" s="5" t="n">
        <v>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79</v>
      </c>
      <c r="B1" s="2" t="s">
        <v>1</v>
      </c>
      <c r="C1" s="2" t="s">
        <v>288</v>
      </c>
    </row>
    <row r="2" spans="1:3">
      <c r="B2" s="2" t="s">
        <v>2</v>
      </c>
      <c r="C2" s="2" t="s">
        <v>27</v>
      </c>
    </row>
    <row r="3" spans="1:3">
      <c r="A3" s="3" t="s">
        <v>380</v>
      </c>
    </row>
    <row r="4" spans="1:3">
      <c r="A4" s="4" t="s">
        <v>381</v>
      </c>
      <c r="B4" s="5" t="n">
        <v>13112100</v>
      </c>
      <c r="C4" s="5" t="n">
        <v>8097600</v>
      </c>
    </row>
    <row r="5" spans="1:3">
      <c r="A5" s="4" t="s">
        <v>382</v>
      </c>
      <c r="B5" s="9" t="n">
        <v>0.59</v>
      </c>
      <c r="C5" s="9" t="n">
        <v>0.1</v>
      </c>
    </row>
    <row r="6" spans="1:3">
      <c r="A6" s="4" t="s">
        <v>383</v>
      </c>
      <c r="C6" s="5" t="n">
        <v>5014500</v>
      </c>
    </row>
    <row r="7" spans="1:3">
      <c r="A7" s="4" t="s">
        <v>384</v>
      </c>
      <c r="C7" s="9" t="n">
        <v>1.38</v>
      </c>
    </row>
    <row r="8" spans="1:3">
      <c r="A8" s="4" t="s">
        <v>385</v>
      </c>
      <c r="B8" s="5" t="n">
        <v>4500000</v>
      </c>
    </row>
    <row r="9" spans="1:3">
      <c r="A9" s="4" t="s">
        <v>386</v>
      </c>
      <c r="B9" s="8" t="n">
        <v>0.083</v>
      </c>
    </row>
    <row r="10" spans="1:3">
      <c r="A10" s="4" t="s">
        <v>387</v>
      </c>
      <c r="B10" s="5" t="n">
        <v>8612100</v>
      </c>
      <c r="C10" s="5" t="n">
        <v>13112100</v>
      </c>
    </row>
    <row r="11" spans="1:3">
      <c r="A11" s="4" t="s">
        <v>388</v>
      </c>
      <c r="B11" s="9" t="n">
        <v>0.85</v>
      </c>
      <c r="C11" s="9" t="n">
        <v>0.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89</v>
      </c>
      <c r="B1" s="2" t="s">
        <v>1</v>
      </c>
    </row>
    <row r="2" spans="1:4">
      <c r="B2" s="2" t="s">
        <v>2</v>
      </c>
      <c r="C2" s="2" t="s">
        <v>390</v>
      </c>
      <c r="D2" s="2" t="s">
        <v>391</v>
      </c>
    </row>
    <row r="3" spans="1:4">
      <c r="A3" s="4" t="s">
        <v>392</v>
      </c>
      <c r="C3" s="7" t="n">
        <v>12230</v>
      </c>
      <c r="D3" s="7" t="n">
        <v>21375</v>
      </c>
    </row>
    <row r="4" spans="1:4">
      <c r="A4" s="4" t="s">
        <v>393</v>
      </c>
    </row>
    <row r="5" spans="1:4">
      <c r="A5" s="4" t="s">
        <v>394</v>
      </c>
      <c r="B5" s="7" t="n">
        <v>850</v>
      </c>
    </row>
    <row r="6" spans="1:4">
      <c r="A6" s="4" t="s">
        <v>327</v>
      </c>
      <c r="B6" s="4" t="s">
        <v>345</v>
      </c>
    </row>
    <row r="7" spans="1:4">
      <c r="A7" s="4" t="s">
        <v>395</v>
      </c>
      <c r="B7" s="4" t="s">
        <v>240</v>
      </c>
    </row>
    <row r="8" spans="1:4">
      <c r="A8" s="4" t="s">
        <v>396</v>
      </c>
    </row>
    <row r="9" spans="1:4">
      <c r="A9" s="4" t="s">
        <v>397</v>
      </c>
      <c r="B9" s="7" t="n">
        <v>2375</v>
      </c>
    </row>
    <row r="10" spans="1:4">
      <c r="A10" s="4" t="s">
        <v>398</v>
      </c>
      <c r="B10" s="7" t="n">
        <v>2446</v>
      </c>
    </row>
    <row r="11" spans="1:4">
      <c r="A11" s="4" t="s">
        <v>327</v>
      </c>
      <c r="B11" s="4" t="s">
        <v>345</v>
      </c>
    </row>
    <row r="12" spans="1:4">
      <c r="A12" s="4" t="s">
        <v>399</v>
      </c>
      <c r="B12" s="4" t="s">
        <v>328</v>
      </c>
    </row>
    <row r="13" spans="1:4">
      <c r="A13" s="4" t="s">
        <v>314</v>
      </c>
      <c r="B13"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01</v>
      </c>
      <c r="B1" s="2" t="s">
        <v>2</v>
      </c>
      <c r="C1" s="2" t="s">
        <v>69</v>
      </c>
    </row>
    <row r="2" spans="1:3">
      <c r="A2" s="3" t="s">
        <v>168</v>
      </c>
    </row>
    <row r="3" spans="1:3">
      <c r="A3" s="4" t="s">
        <v>402</v>
      </c>
      <c r="B3" s="4" t="s">
        <v>403</v>
      </c>
      <c r="C3" s="4" t="s">
        <v>32</v>
      </c>
    </row>
    <row r="4" spans="1:3">
      <c r="A4" s="4" t="s">
        <v>404</v>
      </c>
      <c r="B4" s="4" t="s">
        <v>405</v>
      </c>
      <c r="C4" s="4" t="s">
        <v>32</v>
      </c>
    </row>
    <row r="5" spans="1:3">
      <c r="A5" s="4" t="s">
        <v>406</v>
      </c>
      <c r="B5" s="4" t="s">
        <v>407</v>
      </c>
      <c r="C5" s="4" t="s">
        <v>32</v>
      </c>
    </row>
    <row r="6" spans="1:3">
      <c r="A6" s="4" t="s">
        <v>408</v>
      </c>
      <c r="B6" s="4" t="s">
        <v>409</v>
      </c>
      <c r="C6" s="4" t="s">
        <v>32</v>
      </c>
    </row>
    <row r="7" spans="1:3">
      <c r="A7" s="4" t="s">
        <v>410</v>
      </c>
      <c r="B7" s="4" t="s">
        <v>411</v>
      </c>
      <c r="C7" s="4" t="s">
        <v>32</v>
      </c>
    </row>
    <row r="8" spans="1:3">
      <c r="A8" s="4" t="s">
        <v>412</v>
      </c>
      <c r="B8" s="4" t="s">
        <v>413</v>
      </c>
      <c r="C8" s="4" t="s">
        <v>32</v>
      </c>
    </row>
    <row r="9" spans="1:3">
      <c r="A9" s="4" t="s">
        <v>414</v>
      </c>
      <c r="B9" s="4" t="s">
        <v>415</v>
      </c>
      <c r="C9" s="4" t="s">
        <v>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92</v>
      </c>
      <c r="B4" s="7" t="n">
        <v>-2006838</v>
      </c>
      <c r="C4" s="7" t="n">
        <v>-262366</v>
      </c>
    </row>
    <row r="5" spans="1:3">
      <c r="A5" s="3" t="s">
        <v>93</v>
      </c>
    </row>
    <row r="6" spans="1:3">
      <c r="A6" s="4" t="s">
        <v>94</v>
      </c>
      <c r="B6" s="5" t="n">
        <v>12817</v>
      </c>
      <c r="C6" s="4" t="s">
        <v>32</v>
      </c>
    </row>
    <row r="7" spans="1:3">
      <c r="A7" s="4" t="s">
        <v>95</v>
      </c>
      <c r="B7" s="5" t="n">
        <v>50130</v>
      </c>
      <c r="C7" s="5" t="n">
        <v>143401</v>
      </c>
    </row>
    <row r="8" spans="1:3">
      <c r="A8" s="4" t="s">
        <v>79</v>
      </c>
      <c r="B8" s="5" t="n">
        <v>1298544</v>
      </c>
      <c r="C8" s="5" t="n">
        <v>20485</v>
      </c>
    </row>
    <row r="9" spans="1:3">
      <c r="A9" s="4" t="s">
        <v>96</v>
      </c>
      <c r="B9" s="4" t="s">
        <v>32</v>
      </c>
      <c r="C9" s="4" t="s">
        <v>32</v>
      </c>
    </row>
    <row r="10" spans="1:3">
      <c r="A10" s="4" t="s">
        <v>83</v>
      </c>
      <c r="B10" s="5" t="n">
        <v>117414</v>
      </c>
      <c r="C10" s="4" t="s">
        <v>32</v>
      </c>
    </row>
    <row r="11" spans="1:3">
      <c r="A11" s="4" t="s">
        <v>97</v>
      </c>
      <c r="B11" s="4" t="s">
        <v>32</v>
      </c>
      <c r="C11" s="4" t="s">
        <v>32</v>
      </c>
    </row>
    <row r="12" spans="1:3">
      <c r="A12" s="3" t="s">
        <v>98</v>
      </c>
    </row>
    <row r="13" spans="1:3">
      <c r="A13" s="4" t="s">
        <v>99</v>
      </c>
      <c r="B13" s="5" t="n">
        <v>-41599</v>
      </c>
      <c r="C13" s="5" t="n">
        <v>-850</v>
      </c>
    </row>
    <row r="14" spans="1:3">
      <c r="A14" s="4" t="s">
        <v>100</v>
      </c>
      <c r="B14" s="5" t="n">
        <v>-5742</v>
      </c>
      <c r="C14" s="5" t="n">
        <v>1769</v>
      </c>
    </row>
    <row r="15" spans="1:3">
      <c r="A15" s="4" t="s">
        <v>101</v>
      </c>
      <c r="B15" s="5" t="n">
        <v>-130583</v>
      </c>
      <c r="C15" s="4" t="s">
        <v>32</v>
      </c>
    </row>
    <row r="16" spans="1:3">
      <c r="A16" s="4" t="s">
        <v>102</v>
      </c>
      <c r="B16" s="4" t="s">
        <v>32</v>
      </c>
      <c r="C16" s="4" t="s">
        <v>32</v>
      </c>
    </row>
    <row r="17" spans="1:3">
      <c r="A17" s="4" t="s">
        <v>103</v>
      </c>
      <c r="B17" s="5" t="n">
        <v>15000</v>
      </c>
      <c r="C17" s="4" t="s">
        <v>32</v>
      </c>
    </row>
    <row r="18" spans="1:3">
      <c r="A18" s="4" t="s">
        <v>104</v>
      </c>
      <c r="B18" s="5" t="n">
        <v>-50509</v>
      </c>
      <c r="C18" s="5" t="n">
        <v>-42029</v>
      </c>
    </row>
    <row r="19" spans="1:3">
      <c r="A19" s="4" t="s">
        <v>105</v>
      </c>
      <c r="B19" s="5" t="n">
        <v>41896</v>
      </c>
      <c r="C19" s="4" t="s">
        <v>32</v>
      </c>
    </row>
    <row r="20" spans="1:3">
      <c r="A20" s="4" t="s">
        <v>106</v>
      </c>
      <c r="B20" s="5" t="n">
        <v>-699470</v>
      </c>
      <c r="C20" s="5" t="n">
        <v>-139590</v>
      </c>
    </row>
    <row r="21" spans="1:3">
      <c r="A21" s="3" t="s">
        <v>107</v>
      </c>
    </row>
    <row r="22" spans="1:3">
      <c r="A22" s="4" t="s">
        <v>108</v>
      </c>
      <c r="B22" s="5" t="n">
        <v>-22487</v>
      </c>
      <c r="C22" s="5" t="n">
        <v>-3225</v>
      </c>
    </row>
    <row r="23" spans="1:3">
      <c r="A23" s="4" t="s">
        <v>109</v>
      </c>
      <c r="B23" s="5" t="n">
        <v>-97</v>
      </c>
      <c r="C23" s="5" t="n">
        <v>-9750</v>
      </c>
    </row>
    <row r="24" spans="1:3">
      <c r="A24" s="4" t="s">
        <v>110</v>
      </c>
      <c r="B24" s="5" t="n">
        <v>-50373</v>
      </c>
    </row>
    <row r="25" spans="1:3">
      <c r="A25" s="4" t="s">
        <v>111</v>
      </c>
      <c r="B25" s="5" t="n">
        <v>7000</v>
      </c>
      <c r="C25" s="5" t="n">
        <v>721</v>
      </c>
    </row>
    <row r="26" spans="1:3">
      <c r="A26" s="4" t="s">
        <v>112</v>
      </c>
      <c r="B26" s="5" t="n">
        <v>-65957</v>
      </c>
      <c r="C26" s="5" t="n">
        <v>-12254</v>
      </c>
    </row>
    <row r="27" spans="1:3">
      <c r="A27" s="3" t="s">
        <v>113</v>
      </c>
    </row>
    <row r="28" spans="1:3">
      <c r="A28" s="4" t="s">
        <v>114</v>
      </c>
      <c r="B28" s="5" t="n">
        <v>-7403</v>
      </c>
      <c r="C28" s="4" t="s">
        <v>32</v>
      </c>
    </row>
    <row r="29" spans="1:3">
      <c r="A29" s="4" t="s">
        <v>115</v>
      </c>
      <c r="B29" s="5" t="n">
        <v>25706</v>
      </c>
      <c r="C29" s="4" t="s">
        <v>32</v>
      </c>
    </row>
    <row r="30" spans="1:3">
      <c r="A30" s="4" t="s">
        <v>116</v>
      </c>
      <c r="B30" s="5" t="n">
        <v>549001</v>
      </c>
      <c r="C30" s="5" t="n">
        <v>215000</v>
      </c>
    </row>
    <row r="31" spans="1:3">
      <c r="A31" s="4" t="s">
        <v>117</v>
      </c>
      <c r="B31" s="5" t="n">
        <v>567304</v>
      </c>
      <c r="C31" s="5" t="n">
        <v>215000</v>
      </c>
    </row>
    <row r="32" spans="1:3">
      <c r="A32" s="4" t="s">
        <v>118</v>
      </c>
      <c r="B32" s="5" t="n">
        <v>-198123</v>
      </c>
      <c r="C32" s="5" t="n">
        <v>63156</v>
      </c>
    </row>
    <row r="33" spans="1:3">
      <c r="A33" s="4" t="s">
        <v>119</v>
      </c>
      <c r="B33" s="5" t="n">
        <v>436529</v>
      </c>
      <c r="C33" s="5" t="n">
        <v>88533</v>
      </c>
    </row>
    <row r="34" spans="1:3">
      <c r="A34" s="4" t="s">
        <v>120</v>
      </c>
      <c r="B34" s="5" t="n">
        <v>238406</v>
      </c>
      <c r="C34" s="5" t="n">
        <v>151689</v>
      </c>
    </row>
    <row r="35" spans="1:3">
      <c r="A35" s="3" t="s">
        <v>121</v>
      </c>
    </row>
    <row r="36" spans="1:3">
      <c r="A36" s="4" t="s">
        <v>122</v>
      </c>
      <c r="B36" s="5" t="n">
        <v>105</v>
      </c>
      <c r="C36" s="4" t="s">
        <v>32</v>
      </c>
    </row>
    <row r="37" spans="1:3">
      <c r="A37" s="4" t="s">
        <v>123</v>
      </c>
      <c r="B37" s="4" t="s">
        <v>32</v>
      </c>
      <c r="C37" s="4" t="s">
        <v>32</v>
      </c>
    </row>
    <row r="38" spans="1:3">
      <c r="A38" s="3" t="s">
        <v>124</v>
      </c>
    </row>
    <row r="39" spans="1:3">
      <c r="A39" s="4" t="s">
        <v>125</v>
      </c>
      <c r="B39" s="7" t="n">
        <v>4399</v>
      </c>
      <c r="C39" s="4" t="s">
        <v>32</v>
      </c>
    </row>
    <row r="40" spans="1:3">
      <c r="A40" s="4" t="s">
        <v>126</v>
      </c>
      <c r="B40" s="5" t="n">
        <v>212500</v>
      </c>
      <c r="C40" s="4" t="s">
        <v>32</v>
      </c>
    </row>
    <row r="41" spans="1:3">
      <c r="A41" s="4" t="s">
        <v>127</v>
      </c>
      <c r="B41" s="4" t="s">
        <v>32</v>
      </c>
      <c r="C41" s="5" t="n">
        <v>11666</v>
      </c>
    </row>
    <row r="42" spans="1:3">
      <c r="A42" s="4" t="s">
        <v>128</v>
      </c>
      <c r="B42" s="4" t="s">
        <v>32</v>
      </c>
      <c r="C42" s="7" t="n">
        <v>1380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416</v>
      </c>
      <c r="B1" s="2" t="s">
        <v>1</v>
      </c>
    </row>
    <row r="2" spans="1:3">
      <c r="B2" s="2" t="s">
        <v>2</v>
      </c>
      <c r="C2" s="2" t="s">
        <v>69</v>
      </c>
    </row>
    <row r="3" spans="1:3">
      <c r="A3" s="3" t="s">
        <v>168</v>
      </c>
    </row>
    <row r="4" spans="1:3">
      <c r="A4" s="4" t="s">
        <v>417</v>
      </c>
      <c r="B4" s="4" t="s">
        <v>418</v>
      </c>
      <c r="C4" s="4" t="s">
        <v>418</v>
      </c>
    </row>
    <row r="5" spans="1:3">
      <c r="A5" s="4" t="s">
        <v>419</v>
      </c>
      <c r="B5" s="4" t="s">
        <v>418</v>
      </c>
      <c r="C5" s="4" t="s">
        <v>4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36"/>
  </cols>
  <sheetData>
    <row r="1" spans="1:2">
      <c r="A1" s="1" t="s">
        <v>420</v>
      </c>
      <c r="B1" s="2" t="s">
        <v>421</v>
      </c>
    </row>
    <row r="2" spans="1:2">
      <c r="B2" s="2" t="s">
        <v>422</v>
      </c>
    </row>
    <row r="3" spans="1:2">
      <c r="A3" s="4" t="s">
        <v>423</v>
      </c>
      <c r="B3" s="5" t="n">
        <v>93750</v>
      </c>
    </row>
    <row r="4" spans="1:2">
      <c r="A4" s="4" t="s">
        <v>424</v>
      </c>
      <c r="B4" s="8" t="n">
        <v>0.001</v>
      </c>
    </row>
    <row r="5" spans="1:2">
      <c r="A5" s="4" t="s">
        <v>425</v>
      </c>
      <c r="B5" s="4" t="s">
        <v>426</v>
      </c>
    </row>
    <row r="6" spans="1:2">
      <c r="A6" s="4" t="s">
        <v>427</v>
      </c>
      <c r="B6" s="7" t="n">
        <v>7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0</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6</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5:50:00Z</dcterms:created>
  <dcterms:modified xmlns:dcterms="http://purl.org/dc/terms/" xmlns:xsi="http://www.w3.org/2001/XMLSchema-instance" xsi:type="dcterms:W3CDTF">2017-05-11T15:50:00Z</dcterms:modified>
</cp:coreProperties>
</file>